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loss) per share" sheetId="10" state="visible" r:id="rId10"/>
    <sheet xmlns:r="http://schemas.openxmlformats.org/officeDocument/2006/relationships" name="Revenue Recognition" sheetId="11" state="visible" r:id="rId11"/>
    <sheet xmlns:r="http://schemas.openxmlformats.org/officeDocument/2006/relationships" name="Supplemental Disclosure for Sta" sheetId="12" state="visible" r:id="rId12"/>
    <sheet xmlns:r="http://schemas.openxmlformats.org/officeDocument/2006/relationships" name="Inventories" sheetId="13" state="visible" r:id="rId13"/>
    <sheet xmlns:r="http://schemas.openxmlformats.org/officeDocument/2006/relationships" name="Goodwill and Long-Lived Assets" sheetId="14" state="visible" r:id="rId14"/>
    <sheet xmlns:r="http://schemas.openxmlformats.org/officeDocument/2006/relationships" name="Mortgage and Loans Payable, Net"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Stockholders_ Equity"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Clinical Labs Asset Sale Agreem"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Mortgage and Loans Payable, N_2" sheetId="26" state="visible" r:id="rId26"/>
    <sheet xmlns:r="http://schemas.openxmlformats.org/officeDocument/2006/relationships" name="Leases (Tables)" sheetId="27" state="visible" r:id="rId27"/>
    <sheet xmlns:r="http://schemas.openxmlformats.org/officeDocument/2006/relationships" name="Accrued Liabilities (Tables)" sheetId="28" state="visible" r:id="rId28"/>
    <sheet xmlns:r="http://schemas.openxmlformats.org/officeDocument/2006/relationships" name="Stockholders_ Equity (Tables)" sheetId="29" state="visible" r:id="rId29"/>
    <sheet xmlns:r="http://schemas.openxmlformats.org/officeDocument/2006/relationships" name="Segment Reporting (Tables)" sheetId="30" state="visible" r:id="rId30"/>
    <sheet xmlns:r="http://schemas.openxmlformats.org/officeDocument/2006/relationships" name="Basis of Presentation (Details)" sheetId="31" state="visible" r:id="rId31"/>
    <sheet xmlns:r="http://schemas.openxmlformats.org/officeDocument/2006/relationships" name="Net income (loss) per share (De" sheetId="32" state="visible" r:id="rId32"/>
    <sheet xmlns:r="http://schemas.openxmlformats.org/officeDocument/2006/relationships" name="Revenue Recognition (Details)" sheetId="33" state="visible" r:id="rId33"/>
    <sheet xmlns:r="http://schemas.openxmlformats.org/officeDocument/2006/relationships" name="Revenue Recognition (Details) -" sheetId="34" state="visible" r:id="rId34"/>
    <sheet xmlns:r="http://schemas.openxmlformats.org/officeDocument/2006/relationships" name="Revenue Recognition (Details)_2" sheetId="35" state="visible" r:id="rId35"/>
    <sheet xmlns:r="http://schemas.openxmlformats.org/officeDocument/2006/relationships" name="Supplemental Disclosure for S_2" sheetId="36" state="visible" r:id="rId36"/>
    <sheet xmlns:r="http://schemas.openxmlformats.org/officeDocument/2006/relationships" name="Inventories (Details) - Schedul" sheetId="37" state="visible" r:id="rId37"/>
    <sheet xmlns:r="http://schemas.openxmlformats.org/officeDocument/2006/relationships" name="Goodwill and Long-Lived Assets " sheetId="38" state="visible" r:id="rId38"/>
    <sheet xmlns:r="http://schemas.openxmlformats.org/officeDocument/2006/relationships" name="Mortgage and Loans Payable, N_3" sheetId="39" state="visible" r:id="rId39"/>
    <sheet xmlns:r="http://schemas.openxmlformats.org/officeDocument/2006/relationships" name="Mortgage and Loans Payable, N_4"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Leases (Details) - Schedule o_4" sheetId="45" state="visible" r:id="rId45"/>
    <sheet xmlns:r="http://schemas.openxmlformats.org/officeDocument/2006/relationships" name="Accrued Liabilities (Details)" sheetId="46" state="visible" r:id="rId46"/>
    <sheet xmlns:r="http://schemas.openxmlformats.org/officeDocument/2006/relationships" name="Accrued Liabilities (Details) -" sheetId="47" state="visible" r:id="rId47"/>
    <sheet xmlns:r="http://schemas.openxmlformats.org/officeDocument/2006/relationships" name="Stockholders_ Equity (Details)" sheetId="48" state="visible" r:id="rId48"/>
    <sheet xmlns:r="http://schemas.openxmlformats.org/officeDocument/2006/relationships" name="Stockholders_ Equity (Details) " sheetId="49" state="visible" r:id="rId49"/>
    <sheet xmlns:r="http://schemas.openxmlformats.org/officeDocument/2006/relationships" name="Stockholders_ Equity (Details_2" sheetId="50" state="visible" r:id="rId50"/>
    <sheet xmlns:r="http://schemas.openxmlformats.org/officeDocument/2006/relationships" name="Stockholders_ Equity (Details_3" sheetId="51" state="visible" r:id="rId51"/>
    <sheet xmlns:r="http://schemas.openxmlformats.org/officeDocument/2006/relationships" name="Stockholders_ Equity (Details_4" sheetId="52" state="visible" r:id="rId52"/>
    <sheet xmlns:r="http://schemas.openxmlformats.org/officeDocument/2006/relationships" name="Stockholders_ Equity (Details_5" sheetId="53" state="visible" r:id="rId53"/>
    <sheet xmlns:r="http://schemas.openxmlformats.org/officeDocument/2006/relationships" name="Segment Reporting (Details) - S" sheetId="54" state="visible" r:id="rId54"/>
    <sheet xmlns:r="http://schemas.openxmlformats.org/officeDocument/2006/relationships" name="Contingencies (Details)" sheetId="55" state="visible" r:id="rId55"/>
    <sheet xmlns:r="http://schemas.openxmlformats.org/officeDocument/2006/relationships" name="Clinical Labs Asset Sale Agre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Apr. 30, 2023</t>
        </is>
      </c>
      <c r="C2" s="2" t="inlineStr">
        <is>
          <t>Jun. 05, 2023</t>
        </is>
      </c>
    </row>
    <row r="3">
      <c r="A3" s="3" t="inlineStr">
        <is>
          <t>Document Information Line Items</t>
        </is>
      </c>
      <c r="B3" s="4" t="inlineStr">
        <is>
          <t xml:space="preserve"> </t>
        </is>
      </c>
      <c r="C3" s="4" t="inlineStr">
        <is>
          <t xml:space="preserve"> </t>
        </is>
      </c>
    </row>
    <row r="4">
      <c r="A4" s="4" t="inlineStr">
        <is>
          <t>Entity Registrant Name</t>
        </is>
      </c>
      <c r="B4" s="4" t="inlineStr">
        <is>
          <t>ENZO BIOCHEM INC</t>
        </is>
      </c>
      <c r="C4" s="4" t="inlineStr">
        <is>
          <t xml:space="preserve"> </t>
        </is>
      </c>
    </row>
    <row r="5">
      <c r="A5" s="4" t="inlineStr">
        <is>
          <t>Trading Symbol</t>
        </is>
      </c>
      <c r="B5" s="4" t="inlineStr">
        <is>
          <t>ENZ</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49728084</v>
      </c>
    </row>
    <row r="9">
      <c r="A9" s="4" t="inlineStr">
        <is>
          <t>Amendment Flag</t>
        </is>
      </c>
      <c r="B9" s="4" t="inlineStr">
        <is>
          <t>false</t>
        </is>
      </c>
      <c r="C9" s="4" t="inlineStr">
        <is>
          <t xml:space="preserve"> </t>
        </is>
      </c>
    </row>
    <row r="10">
      <c r="A10" s="4" t="inlineStr">
        <is>
          <t>Entity Central Index Key</t>
        </is>
      </c>
      <c r="B10" s="4" t="inlineStr">
        <is>
          <t>000031625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Apr.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09974</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3-2866202</t>
        </is>
      </c>
      <c r="C23" s="4" t="inlineStr">
        <is>
          <t xml:space="preserve"> </t>
        </is>
      </c>
    </row>
    <row r="24">
      <c r="A24" s="4" t="inlineStr">
        <is>
          <t>Entity Address, Address Line One</t>
        </is>
      </c>
      <c r="B24" s="4" t="inlineStr">
        <is>
          <t>81 Executive Blvd</t>
        </is>
      </c>
      <c r="C24" s="4" t="inlineStr">
        <is>
          <t xml:space="preserve"> </t>
        </is>
      </c>
    </row>
    <row r="25">
      <c r="A25" s="4" t="inlineStr">
        <is>
          <t>Entity Address, Address Line Two</t>
        </is>
      </c>
      <c r="B25" s="4" t="inlineStr">
        <is>
          <t>Suite 3 Farmingdale</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ew York</t>
        </is>
      </c>
      <c r="C27" s="4" t="inlineStr">
        <is>
          <t xml:space="preserve"> </t>
        </is>
      </c>
    </row>
    <row r="28">
      <c r="A28" s="4" t="inlineStr">
        <is>
          <t>Entity Address, Postal Zip Code</t>
        </is>
      </c>
      <c r="B28" s="4" t="inlineStr">
        <is>
          <t>11735</t>
        </is>
      </c>
      <c r="C28" s="4" t="inlineStr">
        <is>
          <t xml:space="preserve"> </t>
        </is>
      </c>
    </row>
    <row r="29">
      <c r="A29" s="4" t="inlineStr">
        <is>
          <t>Local Phone Number</t>
        </is>
      </c>
      <c r="B29" s="4" t="inlineStr">
        <is>
          <t>583-0100</t>
        </is>
      </c>
      <c r="C29" s="4" t="inlineStr">
        <is>
          <t xml:space="preserve"> </t>
        </is>
      </c>
    </row>
    <row r="30">
      <c r="A30" s="4" t="inlineStr">
        <is>
          <t>City Area Code</t>
        </is>
      </c>
      <c r="B30" s="4" t="inlineStr">
        <is>
          <t>21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1 pa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Apr. 30, 2023</t>
        </is>
      </c>
    </row>
    <row r="3">
      <c r="A3" s="3" t="inlineStr">
        <is>
          <t>Earnings Per Share [Abstract]</t>
        </is>
      </c>
      <c r="B3" s="4" t="inlineStr">
        <is>
          <t xml:space="preserve"> </t>
        </is>
      </c>
    </row>
    <row r="4">
      <c r="A4" s="4" t="inlineStr">
        <is>
          <t>Net income (loss) per share</t>
        </is>
      </c>
      <c r="B4" s="4" t="inlineStr">
        <is>
          <t>Note 2 – Net income (loss) per share Basic net income (loss) per share represents net income (loss) divided
by the weighted average number of common shares outstanding during the period. As a result of the net loss for the three and nine months
ended April 30, 2023 and 2022, diluted weighted average shares outstanding are the same as basic weighted average shares outstanding,
and do not include the potential common shares from stock options, restricted stock units, or unearned performance stock units because
to do so would be antidilutive. For the three and nine months ended April 30, 2023, approximately
173,000 and 105,000, respectively, of potential common shares from “in the money options” and unvested restricted stock and
performance stock units were excluded from the calculation of diluted (loss) per share because their effect would be antidilutive. For
the three and nine months ended April 30, 2022, approximately 438,000 and 510,000, respectively, of potential common shares from “in
the money options” and unvested performance stock units were excluded from the calculation of diluted (loss) per share because
their effect would be antidilutive. For the three and nine months ended April 30, 2023, the effect of
approximately 4,097,000 and 3,627,000, respectively, of outstanding “out of the money” options to purchase common shares
were excluded from the calculation of diluted net (loss) income per share because their effect would be anti-dilutive. For the three
and nine months ended April 30, 2022, the effect of 1,319,000 and 1,068,000, respectively, of outstanding “out of the money”
options to purchase common shares were excluded from the calculation of diluted net (loss) income per share because their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Apr. 30, 2023</t>
        </is>
      </c>
    </row>
    <row r="3">
      <c r="A3" s="3" t="inlineStr">
        <is>
          <t>Revenue Recognition [Abstract]</t>
        </is>
      </c>
      <c r="B3" s="4" t="inlineStr">
        <is>
          <t xml:space="preserve"> </t>
        </is>
      </c>
    </row>
    <row r="4">
      <c r="A4" s="4" t="inlineStr">
        <is>
          <t>Revenue Recognition</t>
        </is>
      </c>
      <c r="B4" s="4" t="inlineStr">
        <is>
          <t>Note 3 – Revenue Recognition Clinical Services Revenue The Company accounts for revenue pursuant to Accounting Standards Codification
(“ASC”) Topic 606. Service revenues in the Company’s clinical services business accounted for 54% and 71% of the Company’s
total revenues for three months ended April 30, 2023 and 2022, respectively and 56% and 71% for the nine months ended April 30, 2023 and
2022,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it is
written off. The following table represents clinical services net revenues and
percentages by type of customer:
Three months ended Three months ended
Revenue category
Third-party payer $ 4,451 52 % $ 10,817 58 %
Medicare 1,500 17 2,436 13
Patient self-pay 1,304 15 2,177 12
HMOs 1,367 16 3,200 17
Total $ 8,622 100 % $ 18,630 100 %
Nine months ended Nine months ended
Revenue category
Third-party payer $ 15,638 55 % $ 36,962 60 %
Medicare 5,170 18 7,949 13
Patient self-pay 3,516 12 6,727 10
HMOs 4,295 15 10,407 17
Total $ 28,619 100 % $ 62,045 100 % For three and nine months ended April 30, 2023 and 2022, all of the
Company’s clinical services revenues were generated within the United States. Products Revenue In accordance with ASC Topic 606, the Company generates product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products. Products revenue by geography is as follows:
Three
Months Ended Nine
Months Ended
2023 2022 2023 2022
United States $ 5,043 $ 4,422 $ 13,282 $ 15,039
Europe 1,688 2,169 5,869 6,576
Asia Pacific 754 1,001 2,951 3,127
Products revenue $ 7,485 $ 7,592 $ 22,102 $ 24,742 As of February 1, 2023 and 2022, the consolidated balance of accounts
receivables was $10,866 and $15,316, respectively. As of August 1, 2022 and 2021, the consolidated balance of accounts receivable was
$11,516 and $10,19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for Statement of Cash Flows</t>
        </is>
      </c>
      <c r="B1" s="2" t="inlineStr">
        <is>
          <t>9 Months Ended</t>
        </is>
      </c>
    </row>
    <row r="2">
      <c r="B2" s="2" t="inlineStr">
        <is>
          <t>Apr. 30, 2023</t>
        </is>
      </c>
    </row>
    <row r="3">
      <c r="A3" s="3" t="inlineStr">
        <is>
          <t>Supplemental Disclosure for Statement of Cash Flows [Abstract]</t>
        </is>
      </c>
      <c r="B3" s="4" t="inlineStr">
        <is>
          <t xml:space="preserve"> </t>
        </is>
      </c>
    </row>
    <row r="4">
      <c r="A4" s="4" t="inlineStr">
        <is>
          <t>Supplemental disclosure for statement of cash flows</t>
        </is>
      </c>
      <c r="B4" s="4" t="inlineStr">
        <is>
          <t>Note 4 – Supplemental disclosure for statement of cash flows In the nine months ended April 30, 2023 and 2022, interest paid by
the Company was $204 and $167, respectively. For the nine months ended April 30, 2023 and 2022, the net reductions
in the measurement of right of use assets and liabilities included in cash flows from operating activities was $5 and $29, respectively.
For the nine months ended April 30, 2023, the Company recorded right of use assets and operating lease liabilities of $1,717. For the nine months ended April 30, 2023 and 2022, tax on capital
paid by the Company was $9 and $1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Apr. 30, 2023</t>
        </is>
      </c>
    </row>
    <row r="3">
      <c r="A3" s="3" t="inlineStr">
        <is>
          <t>Inventories [Abstract]</t>
        </is>
      </c>
      <c r="B3" s="4" t="inlineStr">
        <is>
          <t xml:space="preserve"> </t>
        </is>
      </c>
    </row>
    <row r="4">
      <c r="A4" s="4" t="inlineStr">
        <is>
          <t>Inventories</t>
        </is>
      </c>
      <c r="B4" s="4" t="inlineStr">
        <is>
          <t xml:space="preserve">Note 5 – Inventories Inventories consist of the following:
April 30, July 31,
Raw materials $ 2,061 $ 1,524
Work in process 2,835 2,459
Finished products 10,393 11,428
$ 15,289 $ 15,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t>
        </is>
      </c>
      <c r="B1" s="2" t="inlineStr">
        <is>
          <t>9 Months Ended</t>
        </is>
      </c>
    </row>
    <row r="2">
      <c r="B2" s="2" t="inlineStr">
        <is>
          <t>Apr. 30, 2023</t>
        </is>
      </c>
    </row>
    <row r="3">
      <c r="A3" s="3" t="inlineStr">
        <is>
          <t>Goodwill and Long-Lived Assets [Abstract]</t>
        </is>
      </c>
      <c r="B3" s="4" t="inlineStr">
        <is>
          <t xml:space="preserve"> </t>
        </is>
      </c>
    </row>
    <row r="4">
      <c r="A4" s="4" t="inlineStr">
        <is>
          <t>Goodwill and Long-Lived Assets</t>
        </is>
      </c>
      <c r="B4" s="4" t="inlineStr">
        <is>
          <t>Note 6 – Goodwill and Long-Lived Assets The Company’s carrying amount of goodwill is in the Clinical
Labs Services segment and is $7,452 as of April 30, 2023 and July 31, 2022. The Company reviews the recoverability of the carrying value of long-lived
assets (including its intangible assets, all of which have finite lives) of an asset or asset group for impairment annually as of the
end of the fiscal yea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lived asset is adjusted to fair value if its expected future undiscounted cash flow is less than its book
value. Primarily based on the Asset Purchase Agreement with Labcorp, the Company has determined that there is no impairment of goodwill
or long-lived assets at April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Loans Payable, Net</t>
        </is>
      </c>
      <c r="B1" s="2" t="inlineStr">
        <is>
          <t>9 Months Ended</t>
        </is>
      </c>
    </row>
    <row r="2">
      <c r="B2" s="2" t="inlineStr">
        <is>
          <t>Apr. 30, 2023</t>
        </is>
      </c>
    </row>
    <row r="3">
      <c r="A3" s="3" t="inlineStr">
        <is>
          <t>Debt Disclosure [Abstract]</t>
        </is>
      </c>
      <c r="B3" s="4" t="inlineStr">
        <is>
          <t xml:space="preserve"> </t>
        </is>
      </c>
    </row>
    <row r="4">
      <c r="A4" s="4" t="inlineStr">
        <is>
          <t>Mortgage and Loans payable, net</t>
        </is>
      </c>
      <c r="B4" s="4" t="inlineStr">
        <is>
          <t>Note 7 – Mortgage and Loans payable, net Loans payable, net On March 31, 2023, we entered into a Revolving
Loan and Security Agreement (the “Credit Facility”) among Enzo Clinical Labs, Inc. and Enzo Life Sciences, Inc., and the Company
as borrowers and certain of its domestic subsidiaries, as guarantors (the “Guarantors”), and Gemino Healthcare Finance, LLC
d/b/a SLR Healthcare ABL as lender (“SLR”). The Credit Facility provides for a maximum $8 million revolving line of credit.
The Company is using the borrowing proceeds under the Credit Facility for working capital and general corporate purposes. The commitment
under the Credit Facility expires after one year and all outstanding borrowings under the Credit Facility will become due and payable
at that time. Prior to its expiration, the Company expects to prepay and terminate the Credit Facility upon the closing of the Asset Purchase
Agreement pertaining to the Clinical Labs business, and a standard termination fee would be payable in connection therewith. The Credit
Facility is secured by a first priority perfected security interest in the collateral. The collateral includes substantially all the U.S.
assets of the Company and the Guarantors, including among other assets, cash, receivables, inventory and fixed assets.
Borrowings under the
Credit Facility, which are based on eligible receivables of the Company’s Clinical Labs and U.S.-based Life Sciences operating
segments, accrue interest at the rate per annum equal to Term SOFR (Secured Overnight Financing Rate) for a three-month tenor of 5.30%
at April 30, 2023 plus 5.50%. Other fees, such as an unused line fee and a collateral monitoring fee, also apply. The Company borrowed
$5,500 under the Credit Facility upon the closing thereof. As of April 30, 2023, the net balance outstanding was $3,354, which is classified
as Loans payable, net in current liabilities. The Credit Facility includes customary affirmative and negative covenants
for revolving credit facilities of this nature, including certain limitations on the incurrence of additional indebtedness and liens.
In addition, the Credit Facility requires the Borrowers to maintain certain minimum liquidity levels as of the last day of each calendar
month. The levels decline over time, starting at $4 million as of April 30, 2023, then $3 million as of May 31, 2023 and $2 million as
of the end of each month thereafter. As of April 30, 2023, the Company was not in compliance with SLR’s minimum liquidity covenant
as per the strict definitions in the agreement pertaining to qualified cash, which constituted an event of default. On June 12, 2023,
SLR and the Company agreed to a waiver limited to the specific event of default with respect to the minimum liquidity covenant.
The Credit Facility
includes customary events of default for revolving credit facilities of this nature, including failure to pay outstanding principal or
interest, failure of applicable representations or warranties to be correct in any material respects, failure to perform any other term,
covenant or agreement, certain defaults upon obligations under the Employee Retirement Income Security Act, bankruptcy or a change in
control. Such events of default would require the repayment of any outstanding borrowings and the termination of the right to borrow
additional funds under the Credit Facility. In April 2020, our subsidiary in Switzerland received a loan of CHF
400 (or $400, based on the foreign exchange rate at that time) from the Swiss government under the “Corona Krise” emergency
loan program in response to the pandemic. This loan is uncollateralized and bears 0% interest. In January 2022, the bank agent of the
Swiss government informed our subsidiary that the loan had to be fully amortized within a maximum of eight years and that the first of
semi-annual amortization payments of CHF 33 would begin in March 2022. In September 2022 and March 2023, the subsidiary made its second
and third semi-annual principal repayments of CHF 33 (or $38 based on exchange rates). Based on this amortization schedule, the loan
will be repaid by September 2027. The current portion of this loan of $75 is included in other current debt and finance leases and the
long term portion of $247 is in long term debt – net as of April 30, 2023. Mortgage debt, net In connection with the purchase of a building in Farmingdale, NY in
November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40 at April 30, 2023. At April 30, 2023, the balance owed by the subsidiary under the mortgage agreement was
$3,861. The Company’s obligations under the mortgage agreement are secured by the building and by a $1,000 cash collateral deposit
with the mortgagee as additional security. This restricted cash is included in other assets as of April 30, 2023.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Effective October 2020, the Company and the mortgagee agreed to a covenant restructure whereby the
mortgagee waived the Company’s financial ratio covenant for the fiscal period ended July 31, 2020 and modified the mortgage to replace
that covenant with a liquidity covenant. The liquidity covenant requires that we own and maintain at all times and throughout the remaining
term of the loan at least $25,000 of liquid assets, defined as time deposits, money market accounts and obligations issued by the U.S.
government or any of its agencies. The cash collateral agreement was also modified to require compliance with the liquidity covenant for
two consecutive fiscal years before the collateral is released back to us. Effective September 29, 2021, the Company and the mortgagee
agreed to further covenant restructuring whereby (a) the liquidity covenant was reduced to 150% of the loan principal (or approximately
$5,911 as of April 30, 2023) from $25,000 previously, and (b) the collateral requirement was increased from $750 to $1,000. As of April
30, 2023, the Company was not in compliance with the liquidity covenant or an unsubordinated liabilities to net capital base leverage
ratio covenant. While the Company believes it will be able to either achieve compliance or obtain waivers going forward, as there can
be no assurances, all of the mortgage debt is classified as current in the consolidated balance sheet as of April 30, 2023. Minimum future annual principal payments under the mortgage and Corona
Krise agreements as of April 30, 2023 are as follows:
July 31, Total
2023 $ 41
2024 242
2025 252
2026 261
2027 270
Thereafter 3,117
Total principal payments 4,183
Less: current portion, included in other current liabilities and finance leases (75 )
unamortized mortgage cost (40 )
Mortgage and Corona Krise debt - current and long term – net $ 4,068 The CARES Act expanded the U.S. Small Business Administration’s
(SBA) business loan program to create the Paycheck Protection Program (PPP), which provided employers with uncollateralized loans whose
primary purpose was to retain or maintain workforce and salaries for a twenty-four week period (“covered period”) following
receipt of the loan. We applied for the PPP loan based on the eligibility and need requirements established when the program was announced
and in April 2020 received $7,000 through Citibank N.A., the Company’s existing lender, pursuant to the PPP (the “PPP Loan”).
In June 2021, the SBA approved in full our request for loan forgiveness and in the fiscal year 2021 the Company recognized the forgiveness
of the $7,000 loan in Other income. The SBA announced its intention to audit loans in excess of $2,000 and in June 2022 requested through
Citibank N.A. the production of documents and information related to our loan and our request for forgiveness. We provided that information
to the SBA via Citibank N.A. In October 2022 the SBA requested through Citibank N.A. that we complete a new version of their loan necessity
questionnaire with respect our forgiven loan, which we provided. The SBA subsequently requested additional information with respect to
wages paid which was provided in January 2023. We have been notified by Citibank N.A. that on the SBA Forgiveness Portal, the status
of our PPP loan forgiveness audit shows as “Review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3</t>
        </is>
      </c>
    </row>
    <row r="3">
      <c r="A3" s="3" t="inlineStr">
        <is>
          <t>Leases [Abstract]</t>
        </is>
      </c>
      <c r="B3" s="4" t="inlineStr">
        <is>
          <t xml:space="preserve"> </t>
        </is>
      </c>
    </row>
    <row r="4">
      <c r="A4" s="4" t="inlineStr">
        <is>
          <t>Leases</t>
        </is>
      </c>
      <c r="B4" s="4" t="inlineStr">
        <is>
          <t>Note 8 – Leases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6 years, some of which include
options to extend the leases for up to 5 years. The Company’s lease terms may include renewal options that are reasonably certain
to be exercised and early termination options that are reasonably certain not to be exercised. Certain of the Company’s lease agreements include rental payments
adjusted periodically for inflation or a market rate which are included in the lease liabilities.
Leases Balance Sheet Classification April 30, July 31,
Assets
Operating Right-of-use assets $ 13,457 $ 15,174
Finance Property, plant and equipment, net (a) 144 172
Total lease assets $ 13,601 $ 15,346
Liabilities
Current:
Operating Current portion of operating lease liabilities $ 3,706 $ 3,432
Finance Finance leases short term 57 81
Non-current:
Operating Operating lease liabilities, non-current 10,734 12,729
Finance Other liabilities and finance leases long term — 39
Total lease liabilities $ 14,497 $ 16,281
(a) Accumulated
amortization of finance lease assets was approximately $267 and $210 as of April 30, 2023 and July 31, 2022, respectively. Components of lease cost were as follows:
Three months ended Nine months ended
2023 2022 2023 2022
Operating lease cost – net (a) $ 937 $ 1,085 $ 2,897 $ 3,372
Finance lease cost:
Amortization of leased assets 19 19 57 57
Interest on lease liabilities 1 3 4 8
Total lease cost $ 957 $ 1,107 $ 2,958 $ 3,437 (a) Net of $126 and $252 sublease income for the three and nine months ended April 30, 2023, respectively. The maturity of the Company’s lease liabilities as of April
30, 2023 is as follows:
Maturity of lease liabilities, years ending July 31, Operating Finance Total
2023 $ 1,137 $ 22 $ 1,159
2024 4,254 37 4,291
2025 3,816 — 3,816
2026 3,431 — 3,431
2027 2,507 — 2,507
Thereafter 808 — 808
Total lease payments 15,953 59 16,012
Less: Interest (a) (1,513 ) (2 ) (1,515 )
Present value of lease liabilities $ 14,440 $ 57 $ 14,497
(a) Primarily
calculated using the Company’s incremental borrowing rate. Lease term and discount rate for the nine months ended April 30 were
as follows:
Lease term and discount rate 2023 2022
Weighted-average remaining lease term (years):
Operating leases 4.0 years 5.0 years
Finance leases 0.7 years 1.7 years
Weighted-average discount rate:
Operating leases 5.18 % 4.97 %
Finance leases 3.31 % 5.20 % See Note 4 for cash flow information on cash paid for amounts included
in the measurement of lease liabilities for the three and nine months ended April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Apr. 30, 2023</t>
        </is>
      </c>
    </row>
    <row r="3">
      <c r="A3" s="3" t="inlineStr">
        <is>
          <t>Payables and Accruals [Abstract]</t>
        </is>
      </c>
      <c r="B3" s="4" t="inlineStr">
        <is>
          <t xml:space="preserve"> </t>
        </is>
      </c>
    </row>
    <row r="4">
      <c r="A4" s="4" t="inlineStr">
        <is>
          <t>Accrued Liabilities</t>
        </is>
      </c>
      <c r="B4" s="4" t="inlineStr">
        <is>
          <t>Note 9 – Accrued Liabilities
Accrued liabilities consist of: April 30, July 31,
Payroll, benefits, and commissions $ 3,970 $ 4,912
Professional fees 1,104 801
Legal 7,154 4,523
Other 5,266 2,064
$ 17,494 $ 12,300 Self-Insured Medical Plan The Company self-funds medical insurance coverage for certain of its
U.S. based employees. The risk to the Company is believed to be limited through the use of individual and aggregate stop loss insurance.
As of April 30, 2023 and July 31, 2022, the Company has established a reserve of $290 and $260, respectively which is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Apr. 30, 2023</t>
        </is>
      </c>
    </row>
    <row r="3">
      <c r="A3" s="3" t="inlineStr">
        <is>
          <t>Stockholders’ Equity [Abstract]</t>
        </is>
      </c>
      <c r="B3" s="4" t="inlineStr">
        <is>
          <t xml:space="preserve"> </t>
        </is>
      </c>
    </row>
    <row r="4">
      <c r="A4" s="4" t="inlineStr">
        <is>
          <t>Stockholders’ equity</t>
        </is>
      </c>
      <c r="B4" s="4" t="inlineStr">
        <is>
          <t>Note 10 – Stockholders’ equity Controlled Equity Offering In May 2023, the Company entered into a sales agreement (the “Sales
Agreement”) with B. Riley Securities, Inc. as sales agent (“Riley”). Under the Sales Agreement, the Company may offer
and sell, from time to time, through Riley, shares of the Company’s common stock, par value $0.01 per share (“Shares”)
having an aggregate offering price of up to $30 million. The Company pays Riley a commission of 3.0% of the aggregate gross proceeds received
under the Sale Agreement. The Company is not obligated to make any sales of Shares under the Sales Agreement. The offering of Shares pursuant
to the Sales Agreement will terminate upon the earlier of (a) the sale of all of the Shares subject to the Sales Agreement or (b) the
termination of the Sales Agreement by Riley or the Company, as permitted therein. As of the date of issuance of these financial statements,
there have been no sales of Shares under the Sales Agreement. In May 2023, the Company filed with the SEC a “shelf” registration
and sales agreement prospectus covering the Sales Agreement and issuance and sale of our Common Stock that may be sold under that agreement
in an aggregate amount of up to $30 million. A total of $150 million of securities, including those covered by the Sales Agreement, may
be sold under the shelf registration when it is declared effective. Share based awards and share based compensation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April 30, 2023, there were approximately 3,734,000 shares of common stock available
for grant under the Amended and Restated 2011 Plan, as amended and restated. The Company estimates the fair value of each stock option award on
the measurement date using a Black-Scholes option pricing model. The fair value of awards is amortized to expense on a straight-line
basis over the requisite service period. The Company expenses restricted stock awards based on vesting requirements, primarily time elapsed.
Performance stock awards are not recognized until it is probable they will be earned. At such time, their expense is then recognized
over the requisite service period, including that portion of the service period already elapsed. Options granted pursuant to the plans may be either incentive stock
options or non-statutory options. The 2011 Plan provides for the issuance of stock options, restricted stock and restricted stock unit
awards which generally vest over a two or three year period. The amounts of share-based compensation expense recognized in the
periods presented are as follows:
Three months ended Nine months ended
2023 2022 2023 2022
Stock options and performance stock units $ 286 $ 76 $ 842 $ 898
Restricted stock units 277 86 666 159
$ 563 $ 162 $ 1,508 $ 1,057 The following table sets forth the amount of expense related to share-based
payment arrangements included in specific line items in the accompanying statements of operations:
Three months ended Nine months ended
2023 2022 2023 2022
Selling, general and administrative $ 547 $ 158 $ 1,450 $ 1,037
Cost of revenues 16 4 58 20
$ 563 $ 162 $ 1,508 $ 1,057 No excess tax benefits were recognized during the three and nine month
periods ended April 30, 2023 and 2022. Stock Option Plans The following table summarizes stock option activity during the nine
month period ended April 30, 2023:
Options Weighted Weighted Aggregate
Outstanding at July 31, 2022 3,941,783 $ 3.00
Awarded 615,000 $ 2.00
Exercised (6,667 ) 2.14 $
Cancelled
or expired (453,616 ) $ 3.95
Outstanding at end of period 4,096,500 $ 2.74 2.2 years $ 675
Exercisable at end of period 2,126,067 $ 0.3 years $ As of April 30, 2023, the total future compensation cost related to
non-vested options, not yet recognized in the statements of operations, was $2,038 and the weighted average period over which the remaining
expense of these awards is expected to be recognized is approximately two years. The intrinsic value of in the money stock option awards at the end
of the period represents the Company’s closing stock price on the last trading day of the period in excess of the exercise price
multiplied by the number of outstanding options. Performance Stock Units Beginning in fiscal 2018, the Company granted long-term incentive
awards in the form of time based stock options and performance-based restricted stock units (“Performance Stock Units” or
“PSUs”). The PSUs earned is determined over a three-year performance period. The primary performance metrics will be revenue
and Adjusted EBITDA growth, as defined. Payouts are based on revenue and adjusted EBITDA goals met at threshold, target or maximum levels
and are modified based on Total Shareholder Return (“TSR”) performance relative to Enzo’s peer group. The PSUs awarded
to executive officers in fiscal 2018, net of forfeitures, expired in fiscal 2021 as the 3 year growth goals were not achieved. 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The PSUs awarded to executive officers in fiscal 2019, net of forfeitures, were earned as of the three-year period ending July
31, 2022 as the growth goals at the maximum level were achieved. After TSR modification, a total of 25,200 PSUs were earned equally by
two officers. As of April 30, 2023, 12,600 shares had been issued and the balance of the shares are expected to be issued in the fourth
quarter of fiscal 2023. During the nine months ended April 30, 2023 a former officer forfeited
15,000 PSUs awarded in fiscal 2020. The Company recorded PSU compensation expense of $7 during the three months ended April 30, 2023 and
($41) during the nine months ended April 30, 2023. For the three and nine months ended April 30, 2022, the Company recorded PSU compensation
expense of ($105) and $57, respectively. The following table summarizes PSU’s granted and outstanding
through April 30, 2023:
Grant Date Total Grant Forfeitures Outstanding Fair Market
10/19/2020 98,600 (40,300 ) 58,300 $ 122 Restricted Stock Units The following table summarizes Restricted Stock Unit (“RSU”)
activity for the nine month period ended April 30, 2023:
Number of Weighted Weighted Aggregate
Outstanding at July 31, 2022 502,187 $ 2.95
Granted 325,564 1.53
Vested (145,263 ) 3.06
Cancelled — $
Outstanding at end of period 682,488 $ 2.25 1.1 years $ 1,727
Expected to vest at end of period 682,488 $ 1.1 years $ During the three and nine months ended April 30, 2023, the Company
recognized shared based compensation expense for these RSUs of $277 and $666, respectively. During the three and nine months ended April
30, 2022, the Company recognized shared-based compensation expense for these RSUs of $86 and $159, respectively. RSU’s that vested
on April 27, 2023, representing 58,596 shares of common stock, were issued in May 2023. As of April 30, 2023, the total future compensation cost related to
non-vested RSUs, not yet recognized in the statements of operations, was $1,017 and the weighted average period over which the remaining
expense of these awards is expected to be recognized is approximately fourteen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Apr. 30, 2023</t>
        </is>
      </c>
    </row>
    <row r="3">
      <c r="A3" s="3" t="inlineStr">
        <is>
          <t>Segment Reporting [Abstract]</t>
        </is>
      </c>
      <c r="B3" s="4" t="inlineStr">
        <is>
          <t xml:space="preserve"> </t>
        </is>
      </c>
    </row>
    <row r="4">
      <c r="A4" s="4" t="inlineStr">
        <is>
          <t>Segment reporting</t>
        </is>
      </c>
      <c r="B4" s="4" t="inlineStr">
        <is>
          <t xml:space="preserve">Note 11 – Segment reporting The Company has two reportable segments: Clinical Services and Products.
The Clinical Services segment provides diagnostic services to the health care community. The Company’s Products segment develops,
manufactures, and markets products to research and pharmaceutical customers. The Company evaluates segment performance based on segment
income (loss) before taxes. Costs excluded from segment income (loss) before taxes and reported as “Other” consist of corporate
general and administrative costs which are not allocable to the two reportable segments.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The accounting policies of the reportable segments are the same as those described in the summary of significant accounting policies. At the beginning of fiscal 2023, we determined we would redirect our
research resources and efforts to our two operating segments, Clinical Services and Products, and as a result, Enzo Therapeutics no longer
meets the criteria for being a reportable segment. The operating expenses of Enzo Therapeutics are included in the “Other”
segment for all periods presented. The following financial information represents the operating results
of the reportable segments of the Company:
Three months ended April 30, 2023 Clinical Products Other Consolidated
Revenues $ 8,622 $ 7,485 — $ 16,107
Operating costs and expenses:
Cost of revenues 9,993 4,476 — 14,469
Research and development 91 872 12 975
Selling, general and administrative 6,337 2,641 3,044 12,022
Legal fee expense 21 19 4,246 4,286
Total operating costs and expenses 16,442 8,008 7,302 31,752
Operating loss (7,820 ) (523 ) (7,302 ) (15,645 )
Other income (expense):
Interest, net (1 ) 30 (66 ) (37 )
Other 4 2 142 148
Foreign exchange loss — 347 — 347
Loss before income taxes $ (7,817 ) $ (144 ) $ (7,226 ) $ (15,187 )
Depreciation and amortization included above $ 373 182 93 648
Share-based compensation included in above:
Selling, general and administrative 65 20 461 546
Cost of revenues 11 6 — 17
Total $ 76 26 461 563
Capital expenditures $ 53 331 282 666
Three months ended April 30, 2022 Clinical Products Other Consolidated
Revenues $ 18,630 $ 7,592 — $ 26,222
Operating costs and expenses:
Cost of revenues 11,180 4,869 — 16,049
Research and development 666 458 9 1,133
Selling, general and administrative 6,756 2,786 1,900 11,442
Legal fee expense 12 10 712 734
Total operating costs and expenses 18,614 8,123 2,621 29,358
Operating income (loss) 16 (531 ) (2,621 ) (3,136 )
Other income (expense):
Interest, net (2 ) 10 46 54
Other 15 (2 ) (729 ) (716 )
Foreign exchange loss — (1,056 ) — (1,056 )
Income (loss) before income taxes $ 29 $ (1,579 ) $ (3,304 ) $ (4,854 )
Depreciation and amortization included above $ 430 224 78 732
Share-based compensation included in above:
Selling, general and administrative 38 1 119 158
Cost of revenues 4 — — 4
Total $ 42 1 119 162
Capital expenditures $ 202 572 82 856
Nine months ended April 30, 2023 Clinical Products Other Consolidated
Revenues $ 28,619 $ 22,102 — $ 50,721
Operating costs and expenses:
Cost of revenues 30,538 13,681 — 44,219
Research and development 694 2,675 33 3,402
Selling, general and administrative 19,830 7,627 7,828 35,285
Legal fee expense 192 55 6,105 6,352
Total operating costs and expenses 51,254 24,038 13,966 89,258
Operating loss (22,635 ) (1,936 ) (13,966 ) (38,537 )
Other income (expense):
Interest, net (4 ) 84 15 95
Other 16 6 256 278
Foreign exchange loss — 1,022 — 1,022
Loss before income taxes $ (22,623 ) $ (824 ) $ (13,695 ) $ (37,142 )
Depreciation and amortization included above $ 1,291 518 267 2,076
Share-based compensation included in above:
Selling, general and administrative 179 61 1,211 1,451
Cost of revenues 41 16 — 57
Total $ 220 77 1,211 1,508
Capital expenditures $ 412 1,269 506 2,187
Nine months ended April 30, 2022 Clinical Products Other Consolidated
Revenues – Services and Products $ 62,045 $ 24,742 — $ 86,787
Operating costs and expenses:
Cost of revenues 34,969 14,191 — 49,160
Research and development 762 1,901 34 2,697
Selling, general and administrative 19,568 8,920 $ 8,472 36,960
Legal and related expenses 217 23 4,621 4,861
Total operating costs and expenses 55,516 25,035 13,127 93,678
Operating income (loss) 6,529 (293 ) (13,127 ) (6,891 )
Other income (expense):
Interest, net (7 ) 28 140 161
Other 69 3 (1,283 ) (1,211 )
Foreign exchange (loss) (1,887 ) — (1,887 )
Net income (loss) $ 6,591 $ (2,149 ) $ (14,270 ) $ (9,828 )
Depreciation and amortization included above $ 1,286 $ 626 $ 226 $ 2,138
Share-based compensation included in above:
Selling, general and administrative 74 2 961 1,037
Cost of revenues 20 — — 20
Total $ 94 $ 2 $ 961 $ 1,057
Capital expenditures $ 795 $ 1,788 $ 520 $ 3,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632000</v>
      </c>
      <c r="C3" s="6" t="n">
        <v>21603000</v>
      </c>
    </row>
    <row r="4">
      <c r="A4" s="4" t="inlineStr">
        <is>
          <t>Accounts receivable, net</t>
        </is>
      </c>
      <c r="B4" s="5" t="n">
        <v>9636000</v>
      </c>
      <c r="C4" s="5" t="n">
        <v>11516000</v>
      </c>
    </row>
    <row r="5">
      <c r="A5" s="4" t="inlineStr">
        <is>
          <t>Inventories, net</t>
        </is>
      </c>
      <c r="B5" s="5" t="n">
        <v>15289000</v>
      </c>
      <c r="C5" s="5" t="n">
        <v>15411000</v>
      </c>
    </row>
    <row r="6">
      <c r="A6" s="4" t="inlineStr">
        <is>
          <t>Prepaid expenses and other current assets</t>
        </is>
      </c>
      <c r="B6" s="5" t="n">
        <v>4442000</v>
      </c>
      <c r="C6" s="5" t="n">
        <v>5824000</v>
      </c>
    </row>
    <row r="7">
      <c r="A7" s="4" t="inlineStr">
        <is>
          <t>Total current assets</t>
        </is>
      </c>
      <c r="B7" s="5" t="n">
        <v>31999000</v>
      </c>
      <c r="C7" s="5" t="n">
        <v>54354000</v>
      </c>
    </row>
    <row r="8">
      <c r="A8" s="4" t="inlineStr">
        <is>
          <t>Property, plant, and equipment, net</t>
        </is>
      </c>
      <c r="B8" s="5" t="n">
        <v>17506000</v>
      </c>
      <c r="C8" s="5" t="n">
        <v>17259000</v>
      </c>
    </row>
    <row r="9">
      <c r="A9" s="4" t="inlineStr">
        <is>
          <t>Right-of-use assets, net</t>
        </is>
      </c>
      <c r="B9" s="5" t="n">
        <v>13457000</v>
      </c>
      <c r="C9" s="5" t="n">
        <v>15174000</v>
      </c>
    </row>
    <row r="10">
      <c r="A10" s="4" t="inlineStr">
        <is>
          <t>Goodwill</t>
        </is>
      </c>
      <c r="B10" s="5" t="n">
        <v>7452000</v>
      </c>
      <c r="C10" s="5" t="n">
        <v>7452000</v>
      </c>
    </row>
    <row r="11">
      <c r="A11" s="4" t="inlineStr">
        <is>
          <t>Other, including restricted cash of $1,000 at April 30, 2023 and July 31, 2022</t>
        </is>
      </c>
      <c r="B11" s="5" t="n">
        <v>1647000</v>
      </c>
      <c r="C11" s="5" t="n">
        <v>1618000</v>
      </c>
    </row>
    <row r="12">
      <c r="A12" s="4" t="inlineStr">
        <is>
          <t>Total assets</t>
        </is>
      </c>
      <c r="B12" s="5" t="n">
        <v>72061000</v>
      </c>
      <c r="C12" s="5" t="n">
        <v>95857000</v>
      </c>
    </row>
    <row r="13">
      <c r="A13" s="3" t="inlineStr">
        <is>
          <t>Current liabilities:</t>
        </is>
      </c>
      <c r="B13" s="4" t="inlineStr">
        <is>
          <t xml:space="preserve"> </t>
        </is>
      </c>
      <c r="C13" s="4" t="inlineStr">
        <is>
          <t xml:space="preserve"> </t>
        </is>
      </c>
    </row>
    <row r="14">
      <c r="A14" s="4" t="inlineStr">
        <is>
          <t>Accounts payable – trade</t>
        </is>
      </c>
      <c r="B14" s="5" t="n">
        <v>13645000</v>
      </c>
      <c r="C14" s="5" t="n">
        <v>8508000</v>
      </c>
    </row>
    <row r="15">
      <c r="A15" s="4" t="inlineStr">
        <is>
          <t>Accrued liabilities</t>
        </is>
      </c>
      <c r="B15" s="5" t="n">
        <v>17494000</v>
      </c>
      <c r="C15" s="5" t="n">
        <v>12300000</v>
      </c>
    </row>
    <row r="16">
      <c r="A16" s="4" t="inlineStr">
        <is>
          <t>Current portion of operating lease liabilities</t>
        </is>
      </c>
      <c r="B16" s="5" t="n">
        <v>3706000</v>
      </c>
      <c r="C16" s="5" t="n">
        <v>3432000</v>
      </c>
    </row>
    <row r="17">
      <c r="A17" s="4" t="inlineStr">
        <is>
          <t>Mortgage debt, net</t>
        </is>
      </c>
      <c r="B17" s="5" t="n">
        <v>3821000</v>
      </c>
      <c r="C17" s="4" t="inlineStr">
        <is>
          <t xml:space="preserve"> </t>
        </is>
      </c>
    </row>
    <row r="18">
      <c r="A18" s="4" t="inlineStr">
        <is>
          <t>Loans payable, net</t>
        </is>
      </c>
      <c r="B18" s="5" t="n">
        <v>3354000</v>
      </c>
      <c r="C18" s="4" t="inlineStr">
        <is>
          <t xml:space="preserve"> </t>
        </is>
      </c>
    </row>
    <row r="19">
      <c r="A19" s="4" t="inlineStr">
        <is>
          <t>Other current debt and finance leases</t>
        </is>
      </c>
      <c r="B19" s="5" t="n">
        <v>132000</v>
      </c>
      <c r="C19" s="5" t="n">
        <v>310000</v>
      </c>
    </row>
    <row r="20">
      <c r="A20" s="4" t="inlineStr">
        <is>
          <t>Total current liabilities</t>
        </is>
      </c>
      <c r="B20" s="5" t="n">
        <v>42152000</v>
      </c>
      <c r="C20" s="5" t="n">
        <v>24550000</v>
      </c>
    </row>
    <row r="21">
      <c r="A21" s="4" t="inlineStr">
        <is>
          <t>Other liabilities and finance leases long term</t>
        </is>
      </c>
      <c r="B21" s="4" t="inlineStr">
        <is>
          <t xml:space="preserve"> </t>
        </is>
      </c>
      <c r="C21" s="5" t="n">
        <v>39000</v>
      </c>
    </row>
    <row r="22">
      <c r="A22" s="4" t="inlineStr">
        <is>
          <t>Operating lease liabilities, non-current, net</t>
        </is>
      </c>
      <c r="B22" s="5" t="n">
        <v>10734000</v>
      </c>
      <c r="C22" s="5" t="n">
        <v>12729000</v>
      </c>
    </row>
    <row r="23">
      <c r="A23" s="4" t="inlineStr">
        <is>
          <t>Long term debt - net</t>
        </is>
      </c>
      <c r="B23" s="5" t="n">
        <v>247000</v>
      </c>
      <c r="C23" s="5" t="n">
        <v>4077000</v>
      </c>
    </row>
    <row r="24">
      <c r="A24" s="4" t="inlineStr">
        <is>
          <t>Total liabilities</t>
        </is>
      </c>
      <c r="B24" s="5" t="n">
        <v>53133000</v>
      </c>
      <c r="C24" s="5" t="n">
        <v>41395000</v>
      </c>
    </row>
    <row r="25">
      <c r="A25" s="4" t="inlineStr">
        <is>
          <t>Contingencies – see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authorized 25,000,000 shares; no shares issued or outstanding</t>
        </is>
      </c>
      <c r="B27" s="4" t="inlineStr">
        <is>
          <t xml:space="preserve"> </t>
        </is>
      </c>
      <c r="C27" s="4" t="inlineStr">
        <is>
          <t xml:space="preserve"> </t>
        </is>
      </c>
    </row>
    <row r="28">
      <c r="A28" s="4" t="inlineStr">
        <is>
          <t>Common Stock, $.01 par value; authorized 75,000,000 shares; shares issued and outstanding: 49,669,488 at April 30, 2023 and 48,720,454 at July 31, 2022</t>
        </is>
      </c>
      <c r="B28" s="5" t="n">
        <v>496000</v>
      </c>
      <c r="C28" s="5" t="n">
        <v>487000</v>
      </c>
    </row>
    <row r="29">
      <c r="A29" s="4" t="inlineStr">
        <is>
          <t>Additional paid-in capital</t>
        </is>
      </c>
      <c r="B29" s="5" t="n">
        <v>342055000</v>
      </c>
      <c r="C29" s="5" t="n">
        <v>339462000</v>
      </c>
    </row>
    <row r="30">
      <c r="A30" s="4" t="inlineStr">
        <is>
          <t>Accumulated deficit</t>
        </is>
      </c>
      <c r="B30" s="5" t="n">
        <v>-325780000</v>
      </c>
      <c r="C30" s="5" t="n">
        <v>-288638000</v>
      </c>
    </row>
    <row r="31">
      <c r="A31" s="4" t="inlineStr">
        <is>
          <t>Accumulated other comprehensive income</t>
        </is>
      </c>
      <c r="B31" s="5" t="n">
        <v>2157000</v>
      </c>
      <c r="C31" s="5" t="n">
        <v>3151000</v>
      </c>
    </row>
    <row r="32">
      <c r="A32" s="4" t="inlineStr">
        <is>
          <t>Total stockholders’ equity</t>
        </is>
      </c>
      <c r="B32" s="5" t="n">
        <v>18928000</v>
      </c>
      <c r="C32" s="5" t="n">
        <v>54462000</v>
      </c>
    </row>
    <row r="33">
      <c r="A33" s="4" t="inlineStr">
        <is>
          <t>Total liabilities and stockholders’ equity</t>
        </is>
      </c>
      <c r="B33" s="6" t="n">
        <v>72061000</v>
      </c>
      <c r="C33" s="6" t="n">
        <v>958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Apr. 30, 2023</t>
        </is>
      </c>
    </row>
    <row r="3">
      <c r="A3" s="3" t="inlineStr">
        <is>
          <t>Contingencies [Abstract]</t>
        </is>
      </c>
      <c r="B3" s="4" t="inlineStr">
        <is>
          <t xml:space="preserve"> </t>
        </is>
      </c>
    </row>
    <row r="4">
      <c r="A4" s="4" t="inlineStr">
        <is>
          <t>Contingencies</t>
        </is>
      </c>
      <c r="B4" s="4" t="inlineStr">
        <is>
          <t>Note 12 – Contingencies Enzo has identified several purported class action complaints that
have been filed against Enzo Biochem, Inc. and Enzo Clinical Labs, Inc. arising from the recent ransomware attack and data breach on Enzo’s
computer network. All of the actions that we have identified were commenced in the United States District Court for the Eastern
District of New York. The complaints generally allege that Enzo failed to adequately secure and safeguard the private and confidential
information of the class members entrusted to it. The complaints assert various common law claims and seek money damages, restitution
and injunctive relief. To date, neither Enzo Biochem, Inc. nor Enzo Clinical Labs, Inc. has been served with a copy of the summons
and complaint in any of the actions. On or about March 2, 2023, a verified complaint was filed in the Supreme
Court of the State of New York, New York County captioned Elazar Rabbani v. Mary Tagliaferri, et al., Index No. 651120/2023. The
verified complaint purports to assert causes of action for breach of fiduciary duty and corporate waste under N.Y.B.C.L. § 720,
and also seeks an accounting and certain injunctive relief. Plaintiff served a copy of the verified complaint on Enzo’s agent
for service in New York on or about March 13, 2023. The Company cannot predict the outcome of this matter; however, no inference
whatsoever should be drawn from the absence of such prediction that the Company will not prevail.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 Company, along with its subsidiary Enzo Life Sciences, Inc., resolved
its claims against Roche regarding the ’197 Patent before the Court (civil action No. 12 cv-00106) in July 2022. There is currently
one case that was originally brought by the Company that is still pending in the Court. In that case, Enzo alleges patent infringement
of the ’197 patent against Becton Dickinson Defendants. The claims in that case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ex parte ex parte On February 5, 2020, Harbert Discovery Fund, LP and Harbert Discovery
Co-Investment Fund I, LP (“HDF”) brought an action in the United States District Court for the Southern District of New York
against the Company and five of its present or former Directors, Dr. Elazar Rabbani, Barry W. Weiner, Dr. Bruce A. Hanna, Dov Perlysky
and Rebecca Fischer. On March 26, 2020, HDF filed an amended complaint against the same defendants. Count I asserted the Company violated
Section 14(a) of the Securities and Exchange Act of 1934 and Rule 14a-9 thereunder by disseminating proxy materials that made purportedly
false statements. Count II asserted a claim against the individual defendants under Section 20(a) of the Exchange Act premised on Enzo’s
purported violation of Section 14(a) and Rule 14a-9. Count III asserted the individual defendants breached their fiduciary duty, based
on the same conduct and by seeking to entrench themselves. Finally, Count IV purported to assert a derivative claim for a declaration
that any amendment to Article II, Section 2 requires the approval of 80% of Enzo’s shareholders. On July 16, 2020, the day before
the defendants’ motion to dismiss was due, HDF asked the Court to dismiss their claims without prejudice. Defendants asked HDF
to dismiss the claims with prejudice, but they refused. On July 17, 2020, the Court dismissed the claims without prejudice. On November 27, 2020, the Company brought an action in the United
States District Court for the Southern District of New York against Harbert Discovery Fund, LP, Harbert Discovery Co-Investment Fund
I, LP, Harbert Fund Advisors, Inc., Harbert Management Corp. and Kenan Lucas (together, “Harbert”). The Company alleged Harbert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ought damages and injunctive
relief. On October 12, 2021, HDF filed five counterclaims against the Company and present and former directors Dr. Elazar Rabbani, Barry
W. Weiner, Dr. Bruce A. Hanna, Dov Perlysky, Rebeca Fischer, Dr. Mary Tagliaferri and Dr. Ian B. Walters. HDF claimed the Company made
false and misleading representations in proxy materials it disseminated in connection with its 2019 Annual Meeting, in violation of Section
14(a) of the 1934 Exchange Act and Rule 14a-9 thereunder, and that the Company’s directors at that time were liable under Section
20(a) of the Exchange Act for the Company’s purported misstatements. HDF also claimed that current and former Company directors
breached their fiduciary duties by taking four corporate actions: (a) adjourning the 2019 meeting for 25 days; (b) purportedly causing
the two Harbert candidates for director, who were elected at the 2019 Meeting, to resign in November 2020; (c) authorizing the November
27, 2020 Lawsuit; and (d) not accepting Dr. Rabbani’s resignation as a director in March 2021. On November 10, 2021, the Company
and the other counterclaim defendants moved to dismiss HDF’s counterclaims. On December 9, 2021, the court granted the motion to
dismiss HDF’s counterclaims except HDF’s Section 14(a) claim against the Company concerning its statement that it intended
to “delay” the 2019 Annual Meeting, and HDF’s Section 20(a) and breach of fiduciary duty counterclaims against Dr.
Elazar Rabbani, Barry W. Weiner, Dr. Bruce Hanna, Dov Perlysky and Rebecca Fischer with respect to that statement. The Court allowed
HDF to move for leave to replead with respect to its dismissed counterclaims. On June 7, 2022, the Court “so ordered” a stipulation
of dismissal with prejudice of the Company’s claims against Harbert Discovery Fund, LP, Harbert Discovery Co-Investment Fund I,
LP, Harbert Fund Advisors, Inc., Harbert Management Corp., and Kenan Lucas, and HDF’s counterclaims against the Company, Dr. Bruce
Hanna, Dov Perlysky, Rebecca Fischer, Dr. Ian B. Walters and Dr. Mary Tagliaferri. The only remaining claims were HDF’s counterclaims
against Dr. Rabbani and Mr. Weiner. HDF asked the Court to dismiss those claims without prejudice. Dr. Rabbani and Mr. Weiner asked the
Court to dismiss those counterclaims with prejudice and to allow them to take discovery from HDF, the Company, and possibly others. On
December 1, 2022, the court granted HDF’s motion for voluntary dismissal without prejudice, denied Dr. Rabbani and Mr. Weiner’s
motion to compel discovery, and directed the Clerk of the Court to close this case.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Former executives arbitration The Company terminated the employment of Elazar Rabbani, Ph.D., the
Company’s former Chief Executive Officer, effective April 21, 2022. Dr. Rabbani remains a board director of the Company.
Dr. Rabbani is a party to an employment agreement with the Company, which entitles him to certain termination benefits, including severance
pay, acceleration of vesting of share-based compensation, and continuation of benefits. Based on the terms of his employment agreement,
the Company estimated and accrued a charge of $2,600 in fiscal 2022 which is included in Selling, general and administrative expenses.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which is included in “prepaid
expense and other current assets” as of July 31, 2022, as the payment is reimbursable from Dr. Rabbani. Dr. Rabbani disputed, among
other things, the Company’s decision to not award him a bonus for fiscal year 2021 and the amount of severance that was owed to
him under his employment agreement. On July 8, 2022, the Company filed a demand for arbitration with the American Arbitration Association
(the “AAA”) seeking, among other things, a declaration that the Company has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s is owed to him.
At the parties’ joint request, the arbitration has been stayed while the parties work towards finalizing a settlement agreement.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July 20, 2022, Mr. Weiner filed a demand for arbitration with
the AAA asserting, among other things, that his annual bonus for fiscal year 2021 was too low and that his resignation (effective April
19, 2022) was for “Good Reason” under the terms of his employment agreement. He seeks, among other things, payment of a higher
2021 bonus, and severance payments and benefits. At the parties’ joint request, the arbitration has been stayed while the parties
work towards finalizing a settlement agreement. As of April 30, 2023, the Company has not accrued any charges related to Mr. Weiner’s
ter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linical Labs Asset Sale Agreement with Labcorp</t>
        </is>
      </c>
      <c r="B1" s="2" t="inlineStr">
        <is>
          <t>9 Months Ended</t>
        </is>
      </c>
    </row>
    <row r="2">
      <c r="B2" s="2" t="inlineStr">
        <is>
          <t>Apr. 30, 2023</t>
        </is>
      </c>
    </row>
    <row r="3">
      <c r="A3" s="3" t="inlineStr">
        <is>
          <t>Clinical Labs Asset Sale Agreement With Labcorp [Abstract]</t>
        </is>
      </c>
      <c r="B3" s="4" t="inlineStr">
        <is>
          <t xml:space="preserve"> </t>
        </is>
      </c>
    </row>
    <row r="4">
      <c r="A4" s="4" t="inlineStr">
        <is>
          <t>Clinical Labs Asset Sale Agreement with Labcorp</t>
        </is>
      </c>
      <c r="B4" s="4" t="inlineStr">
        <is>
          <t>Note 13 – Clinical Labs Asset Sale Agreement with Labcorp On March 16, 2023, the Company filed a Form 8-K indicating that it
and Enzo Clinical Labs, Inc. (the “Subsidiary” and, together with the Company, the “Seller”) entered into an Asset
Purchase Agreement (the “Purchase Agreement”) with Laboratory Corporation of America Holdings, a Delaware corporation (the
“Buyer”). Pursuant to the Purchase Agreement, the Seller has agreed to sell substantially all operating assets and assign
certain liabilities of its clinical labs business (the “Business”) to the Buyer in exchange for approximately $146 million
in cash (subject to certain adjustments), on and subject to the terms and conditions set forth therein (such transaction, the “Transaction”). The Purchase Agreement contains customary representations, warranties,
covenants and termination rights for a transaction of this nature, including, among other things, customary covenants: (i) relating
to the conduct of the Business between the signing of the Purchase Agreement and the closing of the Transaction and (ii) regarding
the efforts of the parties to cause the Transaction to be consummated, including obtaining certain consents and approvals. The consummation
of the Transaction is subject to the satisfaction or waiver of customary closing conditions, including the expiration or termination
of any required waiting periods under the Hart-Scott-Rodino Antitrust Improvements Act of 1976. In addition, closing under the Purchase
Agreement is contingent on the Company obtaining approval of the Transaction by shareholders of the Company holding a majority of the
shares of its common stock outstanding. At a Special Meeting of shareholders on May 22, 2023, shareholders
approved, by majority vote, the Transaction and adoption of the Purchase Agreement. Seller has also met all regulatory requirements for
closing the sale of the Business. The Purchase Agreement also includes customary termination provisions
for both the Company and the Buyer and provides that, in connection with the termination of the Purchase Agreement under specified circumstances,
including termination by the Company to accept and enter into a definitive agreement with respect to an unsolicited Superior Proposal,
the Company will be required to pay Buyer a termination fee of $5 million or a reimbursement of Buyer’s expenses of up to $5 million. Subject to the terms and conditions stated in the Purchase Agreement,
after shareholder approval of the Transaction, which was obtained on May 22, 2023, Buyer is be obligated to pay a ticking fee to the Company
for each day after the date of such approval, payable at the end of the applicable month, until the closing of the Transaction. At the
closing of the Transaction, such ticking fees paid will be wholly or partially credited against the purchase price. On May 31, 2023, the
Company received the May portion of such ticking fee. There can be no assurances that the Transaction will close or, if it
does close, the exact net proceeds to be receiv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Note 14 – Subsequent Events Sale of Convertible Debentures and Warrants On May 19, 2023, Enzo
Biochem, Inc. (the “Company”) entered into a Securities Purchase Agreement (the “Purchase Agreement”) with each
of the purchasers that are parties thereto (each, including its successors and assigns, a “Purchaser” and collectively, the
“Purchasers”) and JGB Collateral, LLC, a Delaware limited liability company, as collateral agent for the Purchasers (the
“Agent”). Pursuant to the Purchase Agreement, the Company agreed to sell to the Purchasers (i) 10% Original Issue Discount
Secured Convertible Debentures (the “Debentures”) with an aggregate principal amount of $7,608,696 and (ii) warrants to purchase
up to 1,000,000 shares of the Company’s common stock, par value $0.01 per share (the “Common Stock”), for an exercise
price of $2.31 per share, the average of the three (3) daily volume weighted average prices of the Common Stock as defined in the Purchase
Agreement (“VWAP”) prior to the closing date (the “Warrants”), subject to adjustments as set forth in the Warrants,
for a total purchase price of $7,000,000. The Purchase Agreement contains customary representations, warranties and covenants. The transactions
contemplated by the Purchase Agreement were consummated on May 19, 2023. Debentures The Debentures bear
interest at a rate of 10% per annum (which interest rate is increased to 18% per annum five days after the occurrence and continuance
of an Event of Default (as defined in the Debentures)), have a maturity date of May 20, 2024 and are convertible, at any time after their
issuance date at the option of the Purchasers, into shares of Common Stock at a conversion price equal to $3.01 per share (the “Conversion
Price”), subject to adjustment as set forth in the Debentures. Following the consummation of the Company’s sale of substantially
all of the assets and business of Enzo Clinical Labs, Inc., a wholly-owned subsidiary of the Company, to Laboratory Corporation of American
Holdings pursuant to the Asset Purchase Agreement, dated March 16, 2023, and as further described in the Company’s definitive Proxy
Statement on Schedule 14A filed with the U.S. Securities and Exchange Commission on April 24, 2023 (the “Asset Sale”), the
Company shall either, at the option of the Company upon written notice delivered to the Purchasers within three (3) trading days after
the consummation of the Asset Sale, (i) prepay $4,000,000 of the outstanding principal amount of the Debentures (to be applied pro rata
among the outstanding Debentures based on the relative outstanding principal balance of each Debenture) or (ii) deposit $4,000,000 in
cash, as collateral for the Company’s obligations, into a deposit account subject to a deposit account control agreement, among
the Company, the depository bank and the Agent and otherwise acceptable to Agent (in its sole absolute discretion) in form and substance. The Company’s obligations
under the Debentures may be accelerated, at the Purchasers’ election, upon the occurrence of certain customary events of default.
In the event of a default and acceleration of the Company’s obligations, the Company would be required to pay the greater of (i) the
outstanding principal amount of the Debentures, all accrued and unpaid interest, plus the amount of additional interest that would accrue
on such principal through the date of maturity, divided by the conversion price on the date accelerated payment is either (A) demanded
(if demand or notice is required to create an Event of Default) or otherwise due or (B) paid in full, whichever has a lower conversion
price, multiplied by the VWAP on the date the accelerated payment is either (x) demanded or otherwise due or (y) paid in full, whichever
has a higher VWAP, or (ii) 130% of the outstanding principal amount of the Debentures, plus all accrued and unpaid interest, plus the
amount of additional interest that would accrue on such principal through the date of maturity. Such accelerated payment would also include
all other amounts, costs, expenses or liquidated damages due under the Debentures. The Debentures contain customary representations,
warranties and covenants including among other things and subject to certain exceptions, covenants that restrict the Company from incurring
additional indebtedness, creating or permitting liens on assets, amending its charter documents and bylaws, repurchasing or otherwise
acquiring more than a de minimis number of its Common Stock or equivalents thereof, repaying outstanding indebtedness, paying dividends
or distributions, assigning or selling certain assets, making or holding any investments, and entering into transactions with affiliates. Security Agreement
and Subsidiary Guarantees In connection with the
Purchase Agreement, on May 19, 2023, the Company, certain of the Company’s domestic subsidiaries (“Guarantors”), the
Purchasers and the Agent entered into a Security Agreement (the “Security Agreement”), pursuant to which the Company and
the Guarantors granted, for the benefit of the Purchasers, to secure the Company’s obligations under the Purchase Agreement and
the Debentures, (i) second-priority liens on certain collateral (the “SLR Collateral”) that secures on a first-priority basis
the Revolving Loan and Security Agreement between the Company, as borrower, and Gemino Healthcare Finance, LLC d/b/a SLR Healthcare ABL,
as lender (the “Credit Facility”), and (ii) first-priority liens on the collateral (the “Non-SLR Collateral”
and together with the Non-SLR Collateral, the “Collateral”) that does not secure the Credit Facility, in each case subject
to permitted liens described in the Indenture. Upon an event of default under the Security Agreement, subject to the security interests
under the Credit Agreement, the Purchasers may, among other things, take possession of the Collateral and enter any premises where the
Collateral, or any part thereof, is or may be placed and remove the Collateral. In addition, on May 19, 2023, the Company and all of
the Guarantors entered into Subsidiary Guarantees (the “Subsidiary Guarantees”), pursuant to which they guaranteed all of
the Company’s obligations under the Purchase Agreement and the Debentures. Warrants The Warrants are exercisable
for five years from May 19, 2023, at an exercise price of $2.31 per share, which is the average of three (3) daily VWAPs prior to the
closing date, subject, with certain exceptions, to adjustments in the event of stock splits, dividends, subsequent dilutive offerings
and certain fundamental transactions, as more fully described in the Warrant. If, at the time a Purchaser
exercises its Warrant, there is no effective registration statement available for an issuance of the shares underlying the Warrant to
the Purchasers, then in lieu of making the cash payment otherwise contemplated to be made to the Company upon the exercise of the Warrant,
the Purchaser may elect to receive upon exercise (either in whole or in part) on a cashless basis the net number of shares of Common
Stock determined according to a specified formula (as set forth in the Warrant). Registration Rights
Agreement In connection with the
Purchase Agreement, on May 19, 2023, the Company and the Purchasers entered into a Registration Rights Agreement, pursuant to which the
Company is obligated to register the shares of Company Common Stock issuable upon exercise of the Debentures and the Warrants by June
19, 2023 (the “Registration Deadline”). If the Company fails to meet the Registration Deadline or maintain the effectiveness
of the Registration Statement for the required effectiveness period, subject to certain permitted exceptions, the Company will be required
to pay liquidated damages to the Purchasers. The Company also agreed, among other things, to indemnify the selling holders under the
Registration Statement from certain liabilities and to pay all fees and expenses incident to the Company’s performance of or compliance
with the Registration Right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9 Months Ended</t>
        </is>
      </c>
    </row>
    <row r="2">
      <c r="B2" s="2" t="inlineStr">
        <is>
          <t>Apr. 30, 2023</t>
        </is>
      </c>
    </row>
    <row r="3">
      <c r="A3" s="3" t="inlineStr">
        <is>
          <t>Accounting Policies [Abstract]</t>
        </is>
      </c>
      <c r="B3" s="4" t="inlineStr">
        <is>
          <t xml:space="preserve"> </t>
        </is>
      </c>
    </row>
    <row r="4">
      <c r="A4" s="4" t="inlineStr">
        <is>
          <t>Change in segment reporting</t>
        </is>
      </c>
      <c r="B4" s="4" t="inlineStr">
        <is>
          <t>Change in s r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research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operating segments, Clinical Services and Products, and no longer consider
Enzo Therapeutics a segment. The operating results of Enzo Therapeutics are now included in the “Other” segment. The prior
period segment information for the three and nine months ended April 30, 2022 reported in Note 11 has been restated to be included in
the “Other” segment. The operating expenses of Enzo Therapeutics for the three and nine months ended April 30, 2023 now included
in the “Other” segment were $12 and $33, respectively. The operating expenses of Enzo Therapeutics for the three and nine
months ended April 30, 2022 now included in the “Other” segment were $9 and $34, respectively.</t>
        </is>
      </c>
    </row>
    <row r="5">
      <c r="A5" s="4" t="inlineStr">
        <is>
          <t>Ransomware attack</t>
        </is>
      </c>
      <c r="B5" s="4" t="inlineStr">
        <is>
          <t xml:space="preserve">Ransomware a On April 6, 2023, the Company experienced a ransomware
attack that impacted certain critical information technology systems. In response, we promptly deployed containment measures, including
disconnecting our systems from the internet, launching an investigation with assistance from third-party cybersecurity experts, and notifying
law enforcement. We adhered to our disaster recovery plan, which enabled us to maintain operations throughout the incident response process.
The Company’s facilities are open, and continue to provide services to patients and partners. On April 11, 2023, we became aware
that certain data, including names, test information, and Social Security numbers, was accessed, and in some instances, exfiltrated from
the Company’s information technology systems as part of this incident. The investigation of this incident and the assessment of
its impact is ongoing. However, the Company identified unauthorized access to or acquisition of clinical test information of approximately
2,470,000 individuals. The Social Security numbers of approximately 600,000 of these individuals may also have been involved. The Company
is evaluating whether its employees’ information may have been involved. The Company has provided notice to the individuals whose
information may have been involved, as well as to regulatory authorities, in accordance with applicable law. The Company has incurred,
and may continue to incur, certain expenses related to this attack, including expenses to respond to, remediate and investigate this matter.
Further, the Company remains subject to risks and uncertainties as a result of the incident, including as a result of the data that was
accessed or exfiltrated from the Company’s network as noted above. Additionally, security and privacy incidents have led to, and
may continue to lead to, additional regulatory scrutiny and class action litigation exposure. We are in the process of evaluating the
full scope of the costs and related impacts of this incident. </t>
        </is>
      </c>
    </row>
    <row r="6">
      <c r="A6" s="4" t="inlineStr">
        <is>
          <t>Liquidity and Going Concern</t>
        </is>
      </c>
      <c r="B6" s="4" t="inlineStr">
        <is>
          <t>Liquidity and Going Concern During the nine months ended April 30, 2023, the Company incurred a
net loss of $37,142, used cash in operating activities of $19,945 and had as of April 30, 2023 a working capital deficit of $10,153. The
Company believes that based on its fiscal 2023 forecast, its current cash and cash equivalents level is not sufficient for its foreseeable
liquidity and capital resource needs over at least the next twelve (12) months, which conditions raise substantial doubt about the Company’s
ability to continue as a going concern for one year after the date that the unaudited interim financial statements are issued. In response
to these conditions, the Company evaluated and is acting upon various financing strategies to obtain sufficient additional liquidity to
meet its operating and capital requirements for the next twelve months following the date of issuance of these unaudited interim consolidated
financial statements. Specifically, the Company entered into a revolving line of credit for
up to $8 million based on eligible receivables in March 2023, sold 10% convertible debentures and warrants for proceeds of $7 million
in May 2023, and entered into an agreement to sell substantially all the operating assets and assign certain liabilities of our clinical
laboratory business in March 2023, with an expected closing in July 2023. Additionally, in May 2023, we filed a Form S-3 “shelf”
registration statement and sales agreement prospectus covering the offering, issuance and sale of our Common Stock that can be issued
and sold under the sales agreement in an aggregate amount of up to $30 million. A total of $150 million of securities, including those
covered by the Sales Agreement, may be sold under the shelf registration when it is declared effective. See Note 10 Stockholders equity
for additional information. There can be no assurance that these capital raising strategies will
ultimately prove to be successful, and the Company may need to raise additional capital during the current fiscal year. Our liquidity
plans are subject to a number of risks and uncertainties, some of which are outside our control. The revolving line of credit agreement
and the 10% convertible debenture securities (discussed below) both contain clauses that require our closing the asset sale with Labcorp
within a given time frame. Macroeconomic conditions could limit our ability to successfully execute our business plans and therefore adversely
affect our liquidity plans. The unaudited interim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7">
      <c r="A7" s="4" t="inlineStr">
        <is>
          <t>Clinical Labs Asset Sale Agreement</t>
        </is>
      </c>
      <c r="B7" s="4" t="inlineStr">
        <is>
          <t>Clinical Labs Asset Sale Agreement On March 16, 2023, the Company entered into an Asset Purchase Agreement
with respect to the sale to Labcorp of substantially all the operating assets and assignment of certain liabilities of the Clinical Labs
division. The sale is expected to close in July 2023, at which time we will exit the clinical laboratory services business. See Note 13
Clinical Labs Asset Sale Agreement with Labcorp for additional information.</t>
        </is>
      </c>
    </row>
    <row r="8">
      <c r="A8" s="4" t="inlineStr">
        <is>
          <t>Revolving Line of Credit Agreement</t>
        </is>
      </c>
      <c r="B8" s="4" t="inlineStr">
        <is>
          <t xml:space="preserve">Revolving Line of Credit Agreement On March 31, 2023, the Company entered into a Revolving Loan and Security
Agreement with Gemino Healthcare Finance, LLC d/b/a SLR Healthcare ABL as lender specializing in direct lending to middle-market companies
in the healthcare sector. The credit facility provides for a maximum $8 million revolving line of credit based on the Company’s
eligible accounts receivable. The annual interest rate is equal to the 90 day term SOFR rate plus 5.5%. The line of credit would terminate
one year from closing and unused line fees and early prepayment penalties apply. As of April 30, 2023, the outstanding balance of the
revolving loan was $3,354. See Note 7 Mortgage and loans payable, net for additional information. </t>
        </is>
      </c>
    </row>
    <row r="9">
      <c r="A9" s="4" t="inlineStr">
        <is>
          <t>Sale of 10% Convertible Debentures and Warrants</t>
        </is>
      </c>
      <c r="B9" s="4" t="inlineStr">
        <is>
          <t>Sale of 10% Convertible Debentures and Warrants Subsequent to our fiscal
quarter ended April 30, 2023, the Company entered into a Securities Purchase Agreement on May 19, 2023 for 10% Original Issue Discount
Secured Convertible Debentures with an aggregate principal amount of $7,608,696 with a conversion price of $3.01 per share and (ii) warrants
to purchase up to 1,000,000 shares of the Company’s common stock, par value $0.01 per share for an exercise price of $2.31 per
share, for a total purchase price of $7,000,000. The Purchase Agreement contains customary representations, warranties and covenants.
See Note 14 Subsequent Events for additional information.</t>
        </is>
      </c>
    </row>
    <row r="10">
      <c r="A10" s="4" t="inlineStr">
        <is>
          <t>Impact of COVID-19</t>
        </is>
      </c>
      <c r="B10" s="4" t="inlineStr">
        <is>
          <t>Impact of COVID-19 We made substantial investments to expand and maintain the amount of
COVID-19 testing available in the communities we serve since the start of the pandemic in March 2020. We applied our technical expertise
in molecular diagnostics to develop next generation COVID-19 diagnostic and antibody testing options which were approved under the FDA
Emergency Use Authorization (EUA). During the fiscal year ended July 31, 2022, the Company generated substantial COVID-19 related services
revenues, representing 44% of all services revenues. This testing had a significantly positive impact on the profitability and cash flow
of our Clinical services segment for most of fiscal 2022. Revenues from COVID-19 testing during the three and nine months ended April
30, 2022 represented 43% and 49%, respectively of all services revenues. The rate of transmission of COVID-19 and the severity of its
variants have dramatically declined in the U.S. Revenues from COVID-19 testing during the three and nine months ended April 30, 2023 represented
approximately 4% and 5%, respectively, of all services revenu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Although we believe that our estimates for contractual allowances and patient price concessions
are appropriate, actual results could differ from those estimates. Volume, revenues, profitability, and cash flow from COVID-19 testing
during the current periods were all substantially and materially lower than the prior year period levels. COVID-19 testing is no longer
a material part of our Clinical Services business. The Company assessed certain accounting matters that generally require
consideration of forecasted financial information in context with the information reasonably available to the Company, including inflation
and actions by the Federal Reserve to increase interest rates as of April 30, 2023 and through the date of this Quarterly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economic factors could result in additional material adverse impacts to the Company’s consolidated
financial statements in future reporting periods.</t>
        </is>
      </c>
    </row>
    <row r="11">
      <c r="A11" s="4" t="inlineStr">
        <is>
          <t>Use of Estimates</t>
        </is>
      </c>
      <c r="B11"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12">
      <c r="A12" s="4" t="inlineStr">
        <is>
          <t>Effect of New Accounting Pronouncements</t>
        </is>
      </c>
      <c r="B12" s="4" t="inlineStr">
        <is>
          <t>Effect of New Accounting Pronouncements Pronouncements Issued but Not Yet Adopted In June 2016, the Financial Accounting Standards Board (“FASB”
issued Accounting Standards Update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ied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t>
        </is>
      </c>
    </row>
    <row r="13">
      <c r="A13" s="4" t="inlineStr">
        <is>
          <t>Concentration Risk</t>
        </is>
      </c>
      <c r="B13" s="4" t="inlineStr">
        <is>
          <t>Concentration Risk Other than the Medicare program, one provider whose programs are included
in the “Third-party payers” and “Health Maintenance Organizations” (“HMO’s”) categories represents
approximately 16% and 17% of Clinical Services net revenue for the three and nine months ended April 30, 2023, respectively and 13% of
the Clinical Services net accounts receivable as of April 30, 2023. Other than the Medicare program, two providers whose programs are
included in the “Third-party payers” and “Health Maintenance Organizations” (“HMO’s”) categories
represent approximately 30% and 34% of Clinical Services net revenue for the three and nine months ended April 30, 2022, respectively.</t>
        </is>
      </c>
    </row>
    <row r="14">
      <c r="A14" s="4" t="inlineStr">
        <is>
          <t>Income Taxes</t>
        </is>
      </c>
      <c r="B14"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Apr. 30, 2023</t>
        </is>
      </c>
    </row>
    <row r="3">
      <c r="A3" s="3" t="inlineStr">
        <is>
          <t>Revenue Recognition [Abstract]</t>
        </is>
      </c>
      <c r="B3" s="4" t="inlineStr">
        <is>
          <t xml:space="preserve"> </t>
        </is>
      </c>
    </row>
    <row r="4">
      <c r="A4" s="4" t="inlineStr">
        <is>
          <t>Schedule of clinical services net revenues and percentages</t>
        </is>
      </c>
      <c r="B4" s="4" t="inlineStr">
        <is>
          <t>Three months ended Three months ended
Revenue category
Third-party payer $ 4,451 52 % $ 10,817 58 %
Medicare 1,500 17 2,436 13
Patient self-pay 1,304 15 2,177 12
HMOs 1,367 16 3,200 17
Total $ 8,622 100 % $ 18,630 100 %
Nine months ended Nine months ended
Revenue category
Third-party payer $ 15,638 55 % $ 36,962 60 %
Medicare 5,170 18 7,949 13
Patient self-pay 3,516 12 6,727 10
HMOs 4,295 15 10,407 17
Total $ 28,619 100 % $ 62,045 100 %</t>
        </is>
      </c>
    </row>
    <row r="5">
      <c r="A5" s="4" t="inlineStr">
        <is>
          <t>Schedule of products revenue by geography</t>
        </is>
      </c>
      <c r="B5" s="4" t="inlineStr">
        <is>
          <t xml:space="preserve">Three
Months Ended Nine
Months Ended
2023 2022 2023 2022
United States $ 5,043 $ 4,422 $ 13,282 $ 15,039
Europe 1,688 2,169 5,869 6,576
Asia Pacific 754 1,001 2,951 3,127
Products revenue $ 7,485 $ 7,592 $ 22,102 $ 24,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Apr. 30, 2023</t>
        </is>
      </c>
    </row>
    <row r="3">
      <c r="A3" s="3" t="inlineStr">
        <is>
          <t>Inventories [Abstract]</t>
        </is>
      </c>
      <c r="B3" s="4" t="inlineStr">
        <is>
          <t xml:space="preserve"> </t>
        </is>
      </c>
    </row>
    <row r="4">
      <c r="A4" s="4" t="inlineStr">
        <is>
          <t>Schedule of inventories</t>
        </is>
      </c>
      <c r="B4" s="4" t="inlineStr">
        <is>
          <t xml:space="preserve">April 30, July 31,
Raw materials $ 2,061 $ 1,524
Work in process 2,835 2,459
Finished products 10,393 11,428
$ 15,289 $ 15,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and Loans Payable, Net (Tables)</t>
        </is>
      </c>
      <c r="B1" s="2" t="inlineStr">
        <is>
          <t>9 Months Ended</t>
        </is>
      </c>
    </row>
    <row r="2">
      <c r="B2" s="2" t="inlineStr">
        <is>
          <t>Apr. 30, 2023</t>
        </is>
      </c>
    </row>
    <row r="3">
      <c r="A3" s="3" t="inlineStr">
        <is>
          <t>Debt Disclosure [Abstract]</t>
        </is>
      </c>
      <c r="B3" s="4" t="inlineStr">
        <is>
          <t xml:space="preserve"> </t>
        </is>
      </c>
    </row>
    <row r="4">
      <c r="A4" s="4" t="inlineStr">
        <is>
          <t>Schedule of minimum future annual principal payments</t>
        </is>
      </c>
      <c r="B4" s="4" t="inlineStr">
        <is>
          <t xml:space="preserve">July 31, Total
2023 $ 41
2024 242
2025 252
2026 261
2027 270
Thereafter 3,117
Total principal payments 4,183
Less: current portion, included in other current liabilities and finance leases (75 )
unamortized mortgage cost (40 )
Mortgage and Corona Krise debt - current and long term – net $ 4,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Schedule of lease agreements include rental payments</t>
        </is>
      </c>
      <c r="B4" s="4" t="inlineStr">
        <is>
          <t xml:space="preserve">Leases Balance Sheet Classification April 30, July 31,
Assets
Operating Right-of-use assets $ 13,457 $ 15,174
Finance Property, plant and equipment, net (a) 144 172
Total lease assets $ 13,601 $ 15,346
Liabilities
Current:
Operating Current portion of operating lease liabilities $ 3,706 $ 3,432
Finance Finance leases short term 57 81
Non-current:
Operating Operating lease liabilities, non-current 10,734 12,729
Finance Other liabilities and finance leases long term — 39
Total lease liabilities $ 14,497 $ 16,281
(a) Accumulated
amortization of finance lease assets was approximately $267 and $210 as of April 30, 2023 and July 31, 2022, respectively. </t>
        </is>
      </c>
    </row>
    <row r="5">
      <c r="A5" s="4" t="inlineStr">
        <is>
          <t>Schedule of components of lease cost</t>
        </is>
      </c>
      <c r="B5" s="4" t="inlineStr">
        <is>
          <t>Three months ended Nine months ended
2023 2022 2023 2022
Operating lease cost – net (a) $ 937 $ 1,085 $ 2,897 $ 3,372
Finance lease cost:
Amortization of leased assets 19 19 57 57
Interest on lease liabilities 1 3 4 8
Total lease cost $ 957 $ 1,107 $ 2,958 $ 3,437 (a) Net of $126 and $252 sublease income for the three and nine months ended April 30, 2023, respectively.</t>
        </is>
      </c>
    </row>
    <row r="6">
      <c r="A6" s="4" t="inlineStr">
        <is>
          <t>Schedule of lease liabilities</t>
        </is>
      </c>
      <c r="B6" s="4" t="inlineStr">
        <is>
          <t>Maturity of lease liabilities, years ending July 31, Operating Finance Total
2023 $ 1,137 $ 22 $ 1,159
2024 4,254 37 4,291
2025 3,816 — 3,816
2026 3,431 — 3,431
2027 2,507 — 2,507
Thereafter 808 — 808
Total lease payments 15,953 59 16,012
Less: Interest (a) (1,513 ) (2 ) (1,515 )
Present value of lease liabilities $ 14,440 $ 57 $ 14,497
(a) Primarily
calculated using the Company’s incremental borrowing rate.</t>
        </is>
      </c>
    </row>
    <row r="7">
      <c r="A7" s="4" t="inlineStr">
        <is>
          <t>Schedule of lease term and discount rate</t>
        </is>
      </c>
      <c r="B7" s="4" t="inlineStr">
        <is>
          <t>Lease term and discount rate 2023 2022
Weighted-average remaining lease term (years):
Operating leases 4.0 years 5.0 years
Finance leases 0.7 years 1.7 years
Weighted-average discount rate:
Operating leases 5.18 % 4.97 %
Finance leases 3.31 % 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Apr. 30, 2023</t>
        </is>
      </c>
    </row>
    <row r="3">
      <c r="A3" s="3" t="inlineStr">
        <is>
          <t>Payables and Accruals [Abstract]</t>
        </is>
      </c>
      <c r="B3" s="4" t="inlineStr">
        <is>
          <t xml:space="preserve"> </t>
        </is>
      </c>
    </row>
    <row r="4">
      <c r="A4" s="4" t="inlineStr">
        <is>
          <t>Schedule of accrued liabilities</t>
        </is>
      </c>
      <c r="B4" s="4" t="inlineStr">
        <is>
          <t xml:space="preserve">Accrued liabilities consist of: April 30, July 31,
Payroll, benefits, and commissions $ 3,970 $ 4,912
Professional fees 1,104 801
Legal 7,154 4,523
Other 5,266 2,064
$ 17,494 $ 12,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Apr. 30, 2023</t>
        </is>
      </c>
    </row>
    <row r="3">
      <c r="A3" s="3" t="inlineStr">
        <is>
          <t>Stockholders’ Equity [Abstract]</t>
        </is>
      </c>
      <c r="B3" s="4" t="inlineStr">
        <is>
          <t xml:space="preserve"> </t>
        </is>
      </c>
    </row>
    <row r="4">
      <c r="A4" s="4" t="inlineStr">
        <is>
          <t>Schedule of summarizes restricted stock unit (“RSU”) activity</t>
        </is>
      </c>
      <c r="B4" s="4" t="inlineStr">
        <is>
          <t xml:space="preserve">Three months ended Nine months ended
2023 2022 2023 2022
Stock options and performance stock units $ 286 $ 76 $ 842 $ 898
Restricted stock units 277 86 666 159
$ 563 $ 162 $ 1,508 $ 1,057 </t>
        </is>
      </c>
    </row>
    <row r="5">
      <c r="A5" s="4" t="inlineStr">
        <is>
          <t>Schedule of expense related to share-based payment arrangements</t>
        </is>
      </c>
      <c r="B5" s="4" t="inlineStr">
        <is>
          <t xml:space="preserve">Three months ended Nine months ended
2023 2022 2023 2022
Selling, general and administrative $ 547 $ 158 $ 1,450 $ 1,037
Cost of revenues 16 4 58 20
$ 563 $ 162 $ 1,508 $ 1,057 </t>
        </is>
      </c>
    </row>
    <row r="6">
      <c r="A6" s="4" t="inlineStr">
        <is>
          <t>Schedule of stock option activity</t>
        </is>
      </c>
      <c r="B6" s="4" t="inlineStr">
        <is>
          <t xml:space="preserve">Options Weighted Weighted Aggregate
Outstanding at July 31, 2022 3,941,783 $ 3.00
Awarded 615,000 $ 2.00
Exercised (6,667 ) 2.14 $
Cancelled
or expired (453,616 ) $ 3.95
Outstanding at end of period 4,096,500 $ 2.74 2.2 years $ 675
Exercisable at end of period 2,126,067 $ 0.3 years $ </t>
        </is>
      </c>
    </row>
    <row r="7">
      <c r="A7" s="4" t="inlineStr">
        <is>
          <t>Schedule of PSU’s granted and outstanding</t>
        </is>
      </c>
      <c r="B7" s="4" t="inlineStr">
        <is>
          <t xml:space="preserve">Grant Date Total Grant Forfeitures Outstanding Fair Market
10/19/2020 98,600 (40,300 ) 58,300 $ 122 </t>
        </is>
      </c>
    </row>
    <row r="8">
      <c r="A8" s="4" t="inlineStr">
        <is>
          <t>Schedule of summarizes restricted stock unit (“RSU”) activity</t>
        </is>
      </c>
      <c r="B8" s="4" t="inlineStr">
        <is>
          <t xml:space="preserve">Number of Weighted Weighted Aggregate
Outstanding at July 31, 2022 502,187 $ 2.95
Granted 325,564 1.53
Vested (145,263 ) 3.06
Cancelled — $
Outstanding at end of period 682,488 $ 2.25 1.1 years $ 1,727
Expected to vest at end of period 682,488 $ 1.1 year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Other, including restricted cash (in Dollars)</t>
        </is>
      </c>
      <c r="B3" s="6" t="n">
        <v>1000</v>
      </c>
      <c r="C3" s="6" t="n">
        <v>100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9669488</v>
      </c>
      <c r="C10" s="5" t="n">
        <v>48720454</v>
      </c>
    </row>
    <row r="11">
      <c r="A11" s="4" t="inlineStr">
        <is>
          <t>Common stock, shares outstanding</t>
        </is>
      </c>
      <c r="B11" s="5" t="n">
        <v>49669488</v>
      </c>
      <c r="C11" s="5" t="n">
        <v>4872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Apr. 30, 2023</t>
        </is>
      </c>
    </row>
    <row r="3">
      <c r="A3" s="3" t="inlineStr">
        <is>
          <t>Segment Reporting [Abstract]</t>
        </is>
      </c>
      <c r="B3" s="4" t="inlineStr">
        <is>
          <t xml:space="preserve"> </t>
        </is>
      </c>
    </row>
    <row r="4">
      <c r="A4" s="4" t="inlineStr">
        <is>
          <t>Schedule of operating results of the reportable segments</t>
        </is>
      </c>
      <c r="B4" s="4" t="inlineStr">
        <is>
          <t xml:space="preserve">Three months ended April 30, 2023 Clinical Products Other Consolidated
Revenues $ 8,622 $ 7,485 — $ 16,107
Operating costs and expenses:
Cost of revenues 9,993 4,476 — 14,469
Research and development 91 872 12 975
Selling, general and administrative 6,337 2,641 3,044 12,022
Legal fee expense 21 19 4,246 4,286
Total operating costs and expenses 16,442 8,008 7,302 31,752
Operating loss (7,820 ) (523 ) (7,302 ) (15,645 )
Other income (expense):
Interest, net (1 ) 30 (66 ) (37 )
Other 4 2 142 148
Foreign exchange loss — 347 — 347
Loss before income taxes $ (7,817 ) $ (144 ) $ (7,226 ) $ (15,187 )
Depreciation and amortization included above $ 373 182 93 648
Share-based compensation included in above:
Selling, general and administrative 65 20 461 546
Cost of revenues 11 6 — 17
Total $ 76 26 461 563
Capital expenditures $ 53 331 282 666
Three months ended April 30, 2022 Clinical Products Other Consolidated
Revenues $ 18,630 $ 7,592 — $ 26,222
Operating costs and expenses:
Cost of revenues 11,180 4,869 — 16,049
Research and development 666 458 9 1,133
Selling, general and administrative 6,756 2,786 1,900 11,442
Legal fee expense 12 10 712 734
Total operating costs and expenses 18,614 8,123 2,621 29,358
Operating income (loss) 16 (531 ) (2,621 ) (3,136 )
Other income (expense):
Interest, net (2 ) 10 46 54
Other 15 (2 ) (729 ) (716 )
Foreign exchange loss — (1,056 ) — (1,056 )
Income (loss) before income taxes $ 29 $ (1,579 ) $ (3,304 ) $ (4,854 )
Depreciation and amortization included above $ 430 224 78 732
Share-based compensation included in above:
Selling, general and administrative 38 1 119 158
Cost of revenues 4 — — 4
Total $ 42 1 119 162
Capital expenditures $ 202 572 82 856
Nine months ended April 30, 2023 Clinical Products Other Consolidated
Revenues $ 28,619 $ 22,102 — $ 50,721
Operating costs and expenses:
Cost of revenues 30,538 13,681 — 44,219
Research and development 694 2,675 33 3,402
Selling, general and administrative 19,830 7,627 7,828 35,285
Legal fee expense 192 55 6,105 6,352
Total operating costs and expenses 51,254 24,038 13,966 89,258
Operating loss (22,635 ) (1,936 ) (13,966 ) (38,537 )
Other income (expense):
Interest, net (4 ) 84 15 95
Other 16 6 256 278
Foreign exchange loss — 1,022 — 1,022
Loss before income taxes $ (22,623 ) $ (824 ) $ (13,695 ) $ (37,142 )
Depreciation and amortization included above $ 1,291 518 267 2,076
Share-based compensation included in above:
Selling, general and administrative 179 61 1,211 1,451
Cost of revenues 41 16 — 57
Total $ 220 77 1,211 1,508
Capital expenditures $ 412 1,269 506 2,187
Nine months ended April 30, 2022 Clinical Products Other Consolidated
Revenues – Services and Products $ 62,045 $ 24,742 — $ 86,787
Operating costs and expenses:
Cost of revenues 34,969 14,191 — 49,160
Research and development 762 1,901 34 2,697
Selling, general and administrative 19,568 8,920 $ 8,472 36,960
Legal and related expenses 217 23 4,621 4,861
Total operating costs and expenses 55,516 25,035 13,127 93,678
Operating income (loss) 6,529 (293 ) (13,127 ) (6,891 )
Other income (expense):
Interest, net (7 ) 28 140 161
Other 69 3 (1,283 ) (1,211 )
Foreign exchange (loss) (1,887 ) — (1,887 )
Net income (loss) $ 6,591 $ (2,149 ) $ (14,270 ) $ (9,828 )
Depreciation and amortization included above $ 1,286 $ 626 $ 226 $ 2,138
Share-based compensation included in above:
Selling, general and administrative 74 2 961 1,037
Cost of revenues 20 — — 20
Total $ 94 $ 2 $ 961 $ 1,057
Capital expenditures $ 795 $ 1,788 $ 520 $ 3,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Basis of Presentation (Details) - USD ($) $ / shares in Units, $ in Thousands</t>
        </is>
      </c>
      <c r="C1" s="2" t="inlineStr">
        <is>
          <t>1 Months Ended</t>
        </is>
      </c>
      <c r="D1" s="2" t="inlineStr">
        <is>
          <t>3 Months Ended</t>
        </is>
      </c>
      <c r="F1" s="2" t="inlineStr">
        <is>
          <t>9 Months Ended</t>
        </is>
      </c>
      <c r="H1" s="2" t="inlineStr">
        <is>
          <t>10 Months Ended</t>
        </is>
      </c>
    </row>
    <row r="2">
      <c r="B2" s="2" t="inlineStr">
        <is>
          <t>Mar. 31, 2023</t>
        </is>
      </c>
      <c r="C2" s="2" t="inlineStr">
        <is>
          <t>Jul. 31, 2022</t>
        </is>
      </c>
      <c r="D2" s="2" t="inlineStr">
        <is>
          <t>Apr. 30, 2023</t>
        </is>
      </c>
      <c r="E2" s="2" t="inlineStr">
        <is>
          <t>Apr. 30, 2022</t>
        </is>
      </c>
      <c r="F2" s="2" t="inlineStr">
        <is>
          <t>Apr. 30, 2023</t>
        </is>
      </c>
      <c r="G2" s="2" t="inlineStr">
        <is>
          <t>Apr. 30, 2022</t>
        </is>
      </c>
      <c r="H2" s="2" t="inlineStr">
        <is>
          <t>May 31, 2023</t>
        </is>
      </c>
    </row>
    <row r="3">
      <c r="A3" s="3" t="inlineStr">
        <is>
          <t>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expenses</t>
        </is>
      </c>
      <c r="B4" s="4" t="inlineStr">
        <is>
          <t xml:space="preserve"> </t>
        </is>
      </c>
      <c r="C4" s="4" t="inlineStr">
        <is>
          <t xml:space="preserve"> </t>
        </is>
      </c>
      <c r="D4" s="6" t="n">
        <v>12</v>
      </c>
      <c r="E4" s="6" t="n">
        <v>9</v>
      </c>
      <c r="F4" s="6" t="n">
        <v>33</v>
      </c>
      <c r="G4" s="6" t="n">
        <v>34</v>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37142</v>
      </c>
      <c r="G5" s="4" t="inlineStr">
        <is>
          <t xml:space="preserve"> </t>
        </is>
      </c>
      <c r="H5" s="4" t="inlineStr">
        <is>
          <t xml:space="preserve"> </t>
        </is>
      </c>
    </row>
    <row r="6">
      <c r="A6" s="4" t="inlineStr">
        <is>
          <t>Cash in operating activities</t>
        </is>
      </c>
      <c r="B6" s="4" t="inlineStr">
        <is>
          <t xml:space="preserve"> </t>
        </is>
      </c>
      <c r="C6" s="4" t="inlineStr">
        <is>
          <t xml:space="preserve"> </t>
        </is>
      </c>
      <c r="D6" s="4" t="inlineStr">
        <is>
          <t xml:space="preserve"> </t>
        </is>
      </c>
      <c r="E6" s="4" t="inlineStr">
        <is>
          <t xml:space="preserve"> </t>
        </is>
      </c>
      <c r="F6" s="5" t="n">
        <v>19945</v>
      </c>
      <c r="G6" s="4" t="inlineStr">
        <is>
          <t xml:space="preserve"> </t>
        </is>
      </c>
      <c r="H6" s="4" t="inlineStr">
        <is>
          <t xml:space="preserve"> </t>
        </is>
      </c>
    </row>
    <row r="7">
      <c r="A7" s="4" t="inlineStr">
        <is>
          <t>Working capital deficit</t>
        </is>
      </c>
      <c r="B7" s="4" t="inlineStr">
        <is>
          <t xml:space="preserve"> </t>
        </is>
      </c>
      <c r="C7" s="4" t="inlineStr">
        <is>
          <t xml:space="preserve"> </t>
        </is>
      </c>
      <c r="D7" s="5" t="n">
        <v>10153</v>
      </c>
      <c r="E7" s="4" t="inlineStr">
        <is>
          <t xml:space="preserve"> </t>
        </is>
      </c>
      <c r="F7" s="5" t="n">
        <v>10153</v>
      </c>
      <c r="G7" s="4" t="inlineStr">
        <is>
          <t xml:space="preserve"> </t>
        </is>
      </c>
      <c r="H7" s="4" t="inlineStr">
        <is>
          <t xml:space="preserve"> </t>
        </is>
      </c>
    </row>
    <row r="8">
      <c r="A8" s="4" t="inlineStr">
        <is>
          <t>Line of credit</t>
        </is>
      </c>
      <c r="B8" s="6"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ligible receivables percentage</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debentures and warran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v>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v>
      </c>
    </row>
    <row r="12">
      <c r="A12" s="4" t="inlineStr">
        <is>
          <t>Sales agreement</t>
        </is>
      </c>
      <c r="B12" s="4" t="inlineStr">
        <is>
          <t xml:space="preserve"> </t>
        </is>
      </c>
      <c r="C12" s="4" t="inlineStr">
        <is>
          <t xml:space="preserve"> </t>
        </is>
      </c>
      <c r="D12" s="5" t="n">
        <v>150000</v>
      </c>
      <c r="E12" s="4" t="inlineStr">
        <is>
          <t xml:space="preserve"> </t>
        </is>
      </c>
      <c r="F12" s="6" t="n">
        <v>150000</v>
      </c>
      <c r="G12" s="4" t="inlineStr">
        <is>
          <t xml:space="preserve"> </t>
        </is>
      </c>
      <c r="H12" s="4" t="inlineStr">
        <is>
          <t xml:space="preserve"> </t>
        </is>
      </c>
    </row>
    <row r="13">
      <c r="A13" s="4" t="inlineStr">
        <is>
          <t>Convertible debenture securities percentage</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row>
    <row r="14">
      <c r="A14" s="4" t="inlineStr">
        <is>
          <t>Revolving line of credit</t>
        </is>
      </c>
      <c r="B14" s="6"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rate percentage</t>
        </is>
      </c>
      <c r="B15" s="10" t="n">
        <v>0.0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alance</t>
        </is>
      </c>
      <c r="B16" s="4" t="inlineStr">
        <is>
          <t xml:space="preserve"> </t>
        </is>
      </c>
      <c r="C16" s="4" t="inlineStr">
        <is>
          <t xml:space="preserve"> </t>
        </is>
      </c>
      <c r="D16" s="6" t="n">
        <v>3354</v>
      </c>
      <c r="E16" s="4" t="inlineStr">
        <is>
          <t xml:space="preserve"> </t>
        </is>
      </c>
      <c r="F16" s="6" t="n">
        <v>3354</v>
      </c>
      <c r="G16" s="4" t="inlineStr">
        <is>
          <t xml:space="preserve"> </t>
        </is>
      </c>
      <c r="H16" s="4" t="inlineStr">
        <is>
          <t xml:space="preserve"> </t>
        </is>
      </c>
    </row>
    <row r="17">
      <c r="A17" s="4" t="inlineStr">
        <is>
          <t>Convertible debentures and warrants percentage</t>
        </is>
      </c>
      <c r="B17" s="4" t="inlineStr">
        <is>
          <t xml:space="preserve"> </t>
        </is>
      </c>
      <c r="C17" s="4" t="inlineStr">
        <is>
          <t xml:space="preserve"> </t>
        </is>
      </c>
      <c r="D17" s="4" t="inlineStr">
        <is>
          <t xml:space="preserve"> </t>
        </is>
      </c>
      <c r="E17" s="4" t="inlineStr">
        <is>
          <t xml:space="preserve"> </t>
        </is>
      </c>
      <c r="F17" s="9" t="n">
        <v>0.1</v>
      </c>
      <c r="G17" s="4" t="inlineStr">
        <is>
          <t xml:space="preserve"> </t>
        </is>
      </c>
      <c r="H17" s="4" t="inlineStr">
        <is>
          <t xml:space="preserve"> </t>
        </is>
      </c>
    </row>
    <row r="18">
      <c r="A18" s="4" t="inlineStr">
        <is>
          <t>Securities purchase agreement percentage</t>
        </is>
      </c>
      <c r="B18" s="4" t="inlineStr">
        <is>
          <t xml:space="preserve"> </t>
        </is>
      </c>
      <c r="C18" s="4" t="inlineStr">
        <is>
          <t xml:space="preserve"> </t>
        </is>
      </c>
      <c r="D18" s="4" t="inlineStr">
        <is>
          <t xml:space="preserve"> </t>
        </is>
      </c>
      <c r="E18" s="4" t="inlineStr">
        <is>
          <t xml:space="preserve"> </t>
        </is>
      </c>
      <c r="F18" s="9" t="n">
        <v>0.1</v>
      </c>
      <c r="G18" s="4" t="inlineStr">
        <is>
          <t xml:space="preserve"> </t>
        </is>
      </c>
      <c r="H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6" t="n">
        <v>7608696</v>
      </c>
      <c r="G19" s="4" t="inlineStr">
        <is>
          <t xml:space="preserve"> </t>
        </is>
      </c>
      <c r="H19" s="4" t="inlineStr">
        <is>
          <t xml:space="preserve"> </t>
        </is>
      </c>
    </row>
    <row r="20">
      <c r="A20" s="4" t="inlineStr">
        <is>
          <t>Conversion price</t>
        </is>
      </c>
      <c r="B20" s="4" t="inlineStr">
        <is>
          <t xml:space="preserve"> </t>
        </is>
      </c>
      <c r="C20" s="4" t="inlineStr">
        <is>
          <t xml:space="preserve"> </t>
        </is>
      </c>
      <c r="D20" s="7" t="n">
        <v>3.01</v>
      </c>
      <c r="E20" s="4" t="inlineStr">
        <is>
          <t xml:space="preserve"> </t>
        </is>
      </c>
      <c r="F20" s="7" t="n">
        <v>3.01</v>
      </c>
      <c r="G20" s="4" t="inlineStr">
        <is>
          <t xml:space="preserve"> </t>
        </is>
      </c>
      <c r="H20" s="4" t="inlineStr">
        <is>
          <t xml:space="preserve"> </t>
        </is>
      </c>
    </row>
    <row r="21">
      <c r="A21" s="4" t="inlineStr">
        <is>
          <t>Warrants purchase</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row>
    <row r="22">
      <c r="A22" s="4" t="inlineStr">
        <is>
          <t>Common stock, par value</t>
        </is>
      </c>
      <c r="B22" s="4" t="inlineStr">
        <is>
          <t xml:space="preserve"> </t>
        </is>
      </c>
      <c r="C22" s="7" t="n">
        <v>0.01</v>
      </c>
      <c r="D22" s="7" t="n">
        <v>0.01</v>
      </c>
      <c r="E22" s="4" t="inlineStr">
        <is>
          <t xml:space="preserve"> </t>
        </is>
      </c>
      <c r="F22" s="7" t="n">
        <v>0.01</v>
      </c>
      <c r="G22" s="4" t="inlineStr">
        <is>
          <t xml:space="preserve"> </t>
        </is>
      </c>
      <c r="H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7" t="n">
        <v>2.31</v>
      </c>
      <c r="G23" s="4" t="inlineStr">
        <is>
          <t xml:space="preserve"> </t>
        </is>
      </c>
      <c r="H23" s="4" t="inlineStr">
        <is>
          <t xml:space="preserve"> </t>
        </is>
      </c>
    </row>
    <row r="24">
      <c r="A24" s="4" t="inlineStr">
        <is>
          <t>Total purchase price</t>
        </is>
      </c>
      <c r="B24" s="4" t="inlineStr">
        <is>
          <t xml:space="preserve"> </t>
        </is>
      </c>
      <c r="C24" s="4" t="inlineStr">
        <is>
          <t xml:space="preserve"> </t>
        </is>
      </c>
      <c r="D24" s="6" t="n">
        <v>7000000</v>
      </c>
      <c r="E24" s="4" t="inlineStr">
        <is>
          <t xml:space="preserve"> </t>
        </is>
      </c>
      <c r="F24" s="6" t="n">
        <v>7000000</v>
      </c>
      <c r="G24" s="4" t="inlineStr">
        <is>
          <t xml:space="preserve"> </t>
        </is>
      </c>
      <c r="H24" s="4" t="inlineStr">
        <is>
          <t xml:space="preserve"> </t>
        </is>
      </c>
    </row>
    <row r="25">
      <c r="A25" s="4" t="inlineStr">
        <is>
          <t>Service revenue percentage</t>
        </is>
      </c>
      <c r="B25" s="4" t="inlineStr">
        <is>
          <t xml:space="preserve"> </t>
        </is>
      </c>
      <c r="C25" s="9" t="n">
        <v>0.44</v>
      </c>
      <c r="D25" s="9" t="n">
        <v>0.43</v>
      </c>
      <c r="E25" s="4" t="inlineStr">
        <is>
          <t xml:space="preserve"> </t>
        </is>
      </c>
      <c r="F25" s="9" t="n">
        <v>0.49</v>
      </c>
      <c r="G25" s="4" t="inlineStr">
        <is>
          <t xml:space="preserve"> </t>
        </is>
      </c>
      <c r="H25" s="4" t="inlineStr">
        <is>
          <t xml:space="preserve"> </t>
        </is>
      </c>
    </row>
    <row r="26">
      <c r="A26" s="4" t="inlineStr">
        <is>
          <t>Services revenues percent</t>
        </is>
      </c>
      <c r="B26" s="4" t="inlineStr">
        <is>
          <t xml:space="preserve"> </t>
        </is>
      </c>
      <c r="C26" s="4" t="inlineStr">
        <is>
          <t xml:space="preserve"> </t>
        </is>
      </c>
      <c r="D26" s="9" t="n">
        <v>0.04</v>
      </c>
      <c r="E26" s="4" t="inlineStr">
        <is>
          <t xml:space="preserve"> </t>
        </is>
      </c>
      <c r="F26" s="9" t="n">
        <v>0.05</v>
      </c>
      <c r="G26" s="4" t="inlineStr">
        <is>
          <t xml:space="preserve"> </t>
        </is>
      </c>
      <c r="H26" s="4" t="inlineStr">
        <is>
          <t xml:space="preserve"> </t>
        </is>
      </c>
    </row>
    <row r="27">
      <c r="A27" s="4" t="inlineStr">
        <is>
          <t>Clinical services net revenue percentage</t>
        </is>
      </c>
      <c r="B27" s="4" t="inlineStr">
        <is>
          <t xml:space="preserve"> </t>
        </is>
      </c>
      <c r="C27" s="4" t="inlineStr">
        <is>
          <t xml:space="preserve"> </t>
        </is>
      </c>
      <c r="D27" s="9" t="n">
        <v>0.16</v>
      </c>
      <c r="E27" s="9" t="n">
        <v>0.3</v>
      </c>
      <c r="F27" s="9" t="n">
        <v>0.17</v>
      </c>
      <c r="G27" s="9" t="n">
        <v>0.34</v>
      </c>
      <c r="H27" s="4" t="inlineStr">
        <is>
          <t xml:space="preserve"> </t>
        </is>
      </c>
    </row>
    <row r="28">
      <c r="A28" s="4" t="inlineStr">
        <is>
          <t>Clinical services account receivable percentage</t>
        </is>
      </c>
      <c r="B28" s="4" t="inlineStr">
        <is>
          <t xml:space="preserve"> </t>
        </is>
      </c>
      <c r="C28" s="4" t="inlineStr">
        <is>
          <t xml:space="preserve"> </t>
        </is>
      </c>
      <c r="D28" s="9" t="n">
        <v>0.13</v>
      </c>
      <c r="E28" s="4" t="inlineStr">
        <is>
          <t xml:space="preserve"> </t>
        </is>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inical test information</t>
        </is>
      </c>
      <c r="B31" s="4" t="inlineStr">
        <is>
          <t xml:space="preserve"> </t>
        </is>
      </c>
      <c r="C31" s="4" t="inlineStr">
        <is>
          <t xml:space="preserve"> </t>
        </is>
      </c>
      <c r="D31" s="4" t="inlineStr">
        <is>
          <t xml:space="preserve"> </t>
        </is>
      </c>
      <c r="E31" s="4" t="inlineStr">
        <is>
          <t xml:space="preserve"> </t>
        </is>
      </c>
      <c r="F31" s="5" t="n">
        <v>2470000</v>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inical test information</t>
        </is>
      </c>
      <c r="B34" s="4" t="inlineStr">
        <is>
          <t xml:space="preserve"> </t>
        </is>
      </c>
      <c r="C34" s="4" t="inlineStr">
        <is>
          <t xml:space="preserve"> </t>
        </is>
      </c>
      <c r="D34" s="4" t="inlineStr">
        <is>
          <t xml:space="preserve"> </t>
        </is>
      </c>
      <c r="E34" s="4" t="inlineStr">
        <is>
          <t xml:space="preserve"> </t>
        </is>
      </c>
      <c r="F34" s="5" t="n">
        <v>600000</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t>
        </is>
      </c>
      <c r="B4" s="5" t="n">
        <v>173000</v>
      </c>
      <c r="C4" s="5" t="n">
        <v>438000</v>
      </c>
      <c r="D4" s="5" t="n">
        <v>105000</v>
      </c>
      <c r="E4" s="5" t="n">
        <v>510000</v>
      </c>
    </row>
    <row r="5">
      <c r="A5" s="4" t="inlineStr">
        <is>
          <t>Outstanding shares</t>
        </is>
      </c>
      <c r="B5" s="5" t="n">
        <v>4097000</v>
      </c>
      <c r="C5" s="5" t="n">
        <v>1319000</v>
      </c>
      <c r="D5" s="5" t="n">
        <v>3627000</v>
      </c>
      <c r="E5" s="5" t="n">
        <v>106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 Recognition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Feb. 01, 2023</t>
        </is>
      </c>
      <c r="G2" s="2" t="inlineStr">
        <is>
          <t>Aug. 01, 2022</t>
        </is>
      </c>
      <c r="H2" s="2" t="inlineStr">
        <is>
          <t>Jul. 31, 2022</t>
        </is>
      </c>
      <c r="I2" s="2" t="inlineStr">
        <is>
          <t>Feb. 01, 2022</t>
        </is>
      </c>
      <c r="J2" s="2" t="inlineStr">
        <is>
          <t>Aug. 01, 2021</t>
        </is>
      </c>
    </row>
    <row r="3">
      <c r="A3" s="3" t="inlineStr">
        <is>
          <t>Revenue Recogn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s</t>
        </is>
      </c>
      <c r="B4" s="6" t="n">
        <v>9636000</v>
      </c>
      <c r="C4" s="4" t="inlineStr">
        <is>
          <t xml:space="preserve"> </t>
        </is>
      </c>
      <c r="D4" s="6" t="n">
        <v>9636000</v>
      </c>
      <c r="E4" s="4" t="inlineStr">
        <is>
          <t xml:space="preserve"> </t>
        </is>
      </c>
      <c r="F4" s="6" t="n">
        <v>10866</v>
      </c>
      <c r="G4" s="6" t="n">
        <v>11516</v>
      </c>
      <c r="H4" s="6" t="n">
        <v>11516000</v>
      </c>
      <c r="I4" s="6" t="n">
        <v>15316</v>
      </c>
      <c r="J4" s="6" t="n">
        <v>10198</v>
      </c>
    </row>
    <row r="5">
      <c r="A5" s="4" t="inlineStr">
        <is>
          <t>Clinical Services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venue Recogni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clinical services business</t>
        </is>
      </c>
      <c r="B7" s="9" t="n">
        <v>0.5600000000000001</v>
      </c>
      <c r="C7" s="9" t="n">
        <v>0.71</v>
      </c>
      <c r="D7" s="9" t="n">
        <v>0.54</v>
      </c>
      <c r="E7" s="9" t="n">
        <v>0.71</v>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clinical services net revenues and percentages - Clinical services [Member]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 category</t>
        </is>
      </c>
      <c r="B3" s="4" t="inlineStr">
        <is>
          <t xml:space="preserve"> </t>
        </is>
      </c>
      <c r="C3" s="4" t="inlineStr">
        <is>
          <t xml:space="preserve"> </t>
        </is>
      </c>
      <c r="D3" s="4" t="inlineStr">
        <is>
          <t xml:space="preserve"> </t>
        </is>
      </c>
      <c r="E3" s="4" t="inlineStr">
        <is>
          <t xml:space="preserve"> </t>
        </is>
      </c>
    </row>
    <row r="4">
      <c r="A4" s="4" t="inlineStr">
        <is>
          <t>Revenue services net</t>
        </is>
      </c>
      <c r="B4" s="6" t="n">
        <v>8622</v>
      </c>
      <c r="C4" s="6" t="n">
        <v>18630</v>
      </c>
      <c r="D4" s="6" t="n">
        <v>28619</v>
      </c>
      <c r="E4" s="6" t="n">
        <v>62045</v>
      </c>
    </row>
    <row r="5">
      <c r="A5" s="4" t="inlineStr">
        <is>
          <t>Revenue services net, percentage</t>
        </is>
      </c>
      <c r="B5" s="9" t="n">
        <v>1</v>
      </c>
      <c r="C5" s="9" t="n">
        <v>1</v>
      </c>
      <c r="D5" s="9" t="n">
        <v>1</v>
      </c>
      <c r="E5" s="9" t="n">
        <v>1</v>
      </c>
    </row>
    <row r="6">
      <c r="A6" s="4" t="inlineStr">
        <is>
          <t>Third-party payers [Member]</t>
        </is>
      </c>
      <c r="B6" s="4" t="inlineStr">
        <is>
          <t xml:space="preserve"> </t>
        </is>
      </c>
      <c r="C6" s="4" t="inlineStr">
        <is>
          <t xml:space="preserve"> </t>
        </is>
      </c>
      <c r="D6" s="4" t="inlineStr">
        <is>
          <t xml:space="preserve"> </t>
        </is>
      </c>
      <c r="E6" s="4" t="inlineStr">
        <is>
          <t xml:space="preserve"> </t>
        </is>
      </c>
    </row>
    <row r="7">
      <c r="A7" s="3" t="inlineStr">
        <is>
          <t>Revenue category</t>
        </is>
      </c>
      <c r="B7" s="4" t="inlineStr">
        <is>
          <t xml:space="preserve"> </t>
        </is>
      </c>
      <c r="C7" s="4" t="inlineStr">
        <is>
          <t xml:space="preserve"> </t>
        </is>
      </c>
      <c r="D7" s="4" t="inlineStr">
        <is>
          <t xml:space="preserve"> </t>
        </is>
      </c>
      <c r="E7" s="4" t="inlineStr">
        <is>
          <t xml:space="preserve"> </t>
        </is>
      </c>
    </row>
    <row r="8">
      <c r="A8" s="4" t="inlineStr">
        <is>
          <t>Revenue services net</t>
        </is>
      </c>
      <c r="B8" s="6" t="n">
        <v>4451</v>
      </c>
      <c r="C8" s="6" t="n">
        <v>10817</v>
      </c>
      <c r="D8" s="6" t="n">
        <v>15638</v>
      </c>
      <c r="E8" s="6" t="n">
        <v>36962</v>
      </c>
    </row>
    <row r="9">
      <c r="A9" s="4" t="inlineStr">
        <is>
          <t>Revenue services net, percentage</t>
        </is>
      </c>
      <c r="B9" s="9" t="n">
        <v>0.52</v>
      </c>
      <c r="C9" s="9" t="n">
        <v>0.58</v>
      </c>
      <c r="D9" s="9" t="n">
        <v>0.55</v>
      </c>
      <c r="E9" s="9" t="n">
        <v>0.6</v>
      </c>
    </row>
    <row r="10">
      <c r="A10" s="4" t="inlineStr">
        <is>
          <t>Medicare [Member]</t>
        </is>
      </c>
      <c r="B10" s="4" t="inlineStr">
        <is>
          <t xml:space="preserve"> </t>
        </is>
      </c>
      <c r="C10" s="4" t="inlineStr">
        <is>
          <t xml:space="preserve"> </t>
        </is>
      </c>
      <c r="D10" s="4" t="inlineStr">
        <is>
          <t xml:space="preserve"> </t>
        </is>
      </c>
      <c r="E10" s="4" t="inlineStr">
        <is>
          <t xml:space="preserve"> </t>
        </is>
      </c>
    </row>
    <row r="11">
      <c r="A11" s="3" t="inlineStr">
        <is>
          <t>Revenue category</t>
        </is>
      </c>
      <c r="B11" s="4" t="inlineStr">
        <is>
          <t xml:space="preserve"> </t>
        </is>
      </c>
      <c r="C11" s="4" t="inlineStr">
        <is>
          <t xml:space="preserve"> </t>
        </is>
      </c>
      <c r="D11" s="4" t="inlineStr">
        <is>
          <t xml:space="preserve"> </t>
        </is>
      </c>
      <c r="E11" s="4" t="inlineStr">
        <is>
          <t xml:space="preserve"> </t>
        </is>
      </c>
    </row>
    <row r="12">
      <c r="A12" s="4" t="inlineStr">
        <is>
          <t>Revenue services net</t>
        </is>
      </c>
      <c r="B12" s="6" t="n">
        <v>1500</v>
      </c>
      <c r="C12" s="6" t="n">
        <v>2436</v>
      </c>
      <c r="D12" s="6" t="n">
        <v>5170</v>
      </c>
      <c r="E12" s="6" t="n">
        <v>7949</v>
      </c>
    </row>
    <row r="13">
      <c r="A13" s="4" t="inlineStr">
        <is>
          <t>Revenue services net, percentage</t>
        </is>
      </c>
      <c r="B13" s="9" t="n">
        <v>0.17</v>
      </c>
      <c r="C13" s="9" t="n">
        <v>0.13</v>
      </c>
      <c r="D13" s="9" t="n">
        <v>0.18</v>
      </c>
      <c r="E13" s="9" t="n">
        <v>0.13</v>
      </c>
    </row>
    <row r="14">
      <c r="A14" s="4" t="inlineStr">
        <is>
          <t>Patient self-pay [Member]</t>
        </is>
      </c>
      <c r="B14" s="4" t="inlineStr">
        <is>
          <t xml:space="preserve"> </t>
        </is>
      </c>
      <c r="C14" s="4" t="inlineStr">
        <is>
          <t xml:space="preserve"> </t>
        </is>
      </c>
      <c r="D14" s="4" t="inlineStr">
        <is>
          <t xml:space="preserve"> </t>
        </is>
      </c>
      <c r="E14" s="4" t="inlineStr">
        <is>
          <t xml:space="preserve"> </t>
        </is>
      </c>
    </row>
    <row r="15">
      <c r="A15" s="3" t="inlineStr">
        <is>
          <t>Revenue category</t>
        </is>
      </c>
      <c r="B15" s="4" t="inlineStr">
        <is>
          <t xml:space="preserve"> </t>
        </is>
      </c>
      <c r="C15" s="4" t="inlineStr">
        <is>
          <t xml:space="preserve"> </t>
        </is>
      </c>
      <c r="D15" s="4" t="inlineStr">
        <is>
          <t xml:space="preserve"> </t>
        </is>
      </c>
      <c r="E15" s="4" t="inlineStr">
        <is>
          <t xml:space="preserve"> </t>
        </is>
      </c>
    </row>
    <row r="16">
      <c r="A16" s="4" t="inlineStr">
        <is>
          <t>Revenue services net</t>
        </is>
      </c>
      <c r="B16" s="6" t="n">
        <v>1304</v>
      </c>
      <c r="C16" s="6" t="n">
        <v>2177</v>
      </c>
      <c r="D16" s="6" t="n">
        <v>3516</v>
      </c>
      <c r="E16" s="6" t="n">
        <v>6727</v>
      </c>
    </row>
    <row r="17">
      <c r="A17" s="4" t="inlineStr">
        <is>
          <t>Revenue services net, percentage</t>
        </is>
      </c>
      <c r="B17" s="9" t="n">
        <v>0.15</v>
      </c>
      <c r="C17" s="9" t="n">
        <v>0.12</v>
      </c>
      <c r="D17" s="9" t="n">
        <v>0.12</v>
      </c>
      <c r="E17" s="9" t="n">
        <v>0.1</v>
      </c>
    </row>
    <row r="18">
      <c r="A18" s="4" t="inlineStr">
        <is>
          <t>HMO’s [Member]</t>
        </is>
      </c>
      <c r="B18" s="4" t="inlineStr">
        <is>
          <t xml:space="preserve"> </t>
        </is>
      </c>
      <c r="C18" s="4" t="inlineStr">
        <is>
          <t xml:space="preserve"> </t>
        </is>
      </c>
      <c r="D18" s="4" t="inlineStr">
        <is>
          <t xml:space="preserve"> </t>
        </is>
      </c>
      <c r="E18" s="4" t="inlineStr">
        <is>
          <t xml:space="preserve"> </t>
        </is>
      </c>
    </row>
    <row r="19">
      <c r="A19" s="3" t="inlineStr">
        <is>
          <t>Revenue category</t>
        </is>
      </c>
      <c r="B19" s="4" t="inlineStr">
        <is>
          <t xml:space="preserve"> </t>
        </is>
      </c>
      <c r="C19" s="4" t="inlineStr">
        <is>
          <t xml:space="preserve"> </t>
        </is>
      </c>
      <c r="D19" s="4" t="inlineStr">
        <is>
          <t xml:space="preserve"> </t>
        </is>
      </c>
      <c r="E19" s="4" t="inlineStr">
        <is>
          <t xml:space="preserve"> </t>
        </is>
      </c>
    </row>
    <row r="20">
      <c r="A20" s="4" t="inlineStr">
        <is>
          <t>Revenue services net</t>
        </is>
      </c>
      <c r="B20" s="6" t="n">
        <v>1367</v>
      </c>
      <c r="C20" s="6" t="n">
        <v>3200</v>
      </c>
      <c r="D20" s="6" t="n">
        <v>4295</v>
      </c>
      <c r="E20" s="6" t="n">
        <v>10407</v>
      </c>
    </row>
    <row r="21">
      <c r="A21" s="4" t="inlineStr">
        <is>
          <t>Revenue services net, percentage</t>
        </is>
      </c>
      <c r="B21" s="9" t="n">
        <v>0.16</v>
      </c>
      <c r="C21" s="9" t="n">
        <v>0.17</v>
      </c>
      <c r="D21" s="9" t="n">
        <v>0.15</v>
      </c>
      <c r="E21" s="9" t="n">
        <v>0.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products revenue by geography - Products revenue [Member]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 Recognition (Details) - Schedule of products revenue by geography [Line Items]</t>
        </is>
      </c>
      <c r="B3" s="4" t="inlineStr">
        <is>
          <t xml:space="preserve"> </t>
        </is>
      </c>
      <c r="C3" s="4" t="inlineStr">
        <is>
          <t xml:space="preserve"> </t>
        </is>
      </c>
      <c r="D3" s="4" t="inlineStr">
        <is>
          <t xml:space="preserve"> </t>
        </is>
      </c>
      <c r="E3" s="4" t="inlineStr">
        <is>
          <t xml:space="preserve"> </t>
        </is>
      </c>
    </row>
    <row r="4">
      <c r="A4" s="4" t="inlineStr">
        <is>
          <t>Products revenue</t>
        </is>
      </c>
      <c r="B4" s="6" t="n">
        <v>7485</v>
      </c>
      <c r="C4" s="6" t="n">
        <v>7592</v>
      </c>
      <c r="D4" s="6" t="n">
        <v>22102</v>
      </c>
      <c r="E4" s="6" t="n">
        <v>2474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Recognition (Details) - Schedule of products revenue by geography [Line Items]</t>
        </is>
      </c>
      <c r="B6" s="4" t="inlineStr">
        <is>
          <t xml:space="preserve"> </t>
        </is>
      </c>
      <c r="C6" s="4" t="inlineStr">
        <is>
          <t xml:space="preserve"> </t>
        </is>
      </c>
      <c r="D6" s="4" t="inlineStr">
        <is>
          <t xml:space="preserve"> </t>
        </is>
      </c>
      <c r="E6" s="4" t="inlineStr">
        <is>
          <t xml:space="preserve"> </t>
        </is>
      </c>
    </row>
    <row r="7">
      <c r="A7" s="4" t="inlineStr">
        <is>
          <t>Products revenue</t>
        </is>
      </c>
      <c r="B7" s="5" t="n">
        <v>5043</v>
      </c>
      <c r="C7" s="5" t="n">
        <v>4422</v>
      </c>
      <c r="D7" s="5" t="n">
        <v>13282</v>
      </c>
      <c r="E7" s="5" t="n">
        <v>15039</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Recognition (Details) - Schedule of products revenue by geography [Line Items]</t>
        </is>
      </c>
      <c r="B9" s="4" t="inlineStr">
        <is>
          <t xml:space="preserve"> </t>
        </is>
      </c>
      <c r="C9" s="4" t="inlineStr">
        <is>
          <t xml:space="preserve"> </t>
        </is>
      </c>
      <c r="D9" s="4" t="inlineStr">
        <is>
          <t xml:space="preserve"> </t>
        </is>
      </c>
      <c r="E9" s="4" t="inlineStr">
        <is>
          <t xml:space="preserve"> </t>
        </is>
      </c>
    </row>
    <row r="10">
      <c r="A10" s="4" t="inlineStr">
        <is>
          <t>Products revenue</t>
        </is>
      </c>
      <c r="B10" s="5" t="n">
        <v>1688</v>
      </c>
      <c r="C10" s="5" t="n">
        <v>2169</v>
      </c>
      <c r="D10" s="5" t="n">
        <v>5869</v>
      </c>
      <c r="E10" s="5" t="n">
        <v>6576</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 Recognition (Details) - Schedule of products revenue by geography [Line Items]</t>
        </is>
      </c>
      <c r="B12" s="4" t="inlineStr">
        <is>
          <t xml:space="preserve"> </t>
        </is>
      </c>
      <c r="C12" s="4" t="inlineStr">
        <is>
          <t xml:space="preserve"> </t>
        </is>
      </c>
      <c r="D12" s="4" t="inlineStr">
        <is>
          <t xml:space="preserve"> </t>
        </is>
      </c>
      <c r="E12" s="4" t="inlineStr">
        <is>
          <t xml:space="preserve"> </t>
        </is>
      </c>
    </row>
    <row r="13">
      <c r="A13" s="4" t="inlineStr">
        <is>
          <t>Products revenue</t>
        </is>
      </c>
      <c r="B13" s="6" t="n">
        <v>754</v>
      </c>
      <c r="C13" s="6" t="n">
        <v>1001</v>
      </c>
      <c r="D13" s="6" t="n">
        <v>2951</v>
      </c>
      <c r="E13" s="6" t="n">
        <v>31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Statement of Cash Flows (Details) - USD ($) $ in Thousands</t>
        </is>
      </c>
      <c r="B1" s="2" t="inlineStr">
        <is>
          <t>9 Months Ended</t>
        </is>
      </c>
    </row>
    <row r="2">
      <c r="B2" s="2" t="inlineStr">
        <is>
          <t>Apr. 30, 2023</t>
        </is>
      </c>
      <c r="C2" s="2" t="inlineStr">
        <is>
          <t>Apr. 30, 2022</t>
        </is>
      </c>
    </row>
    <row r="3">
      <c r="A3" s="3" t="inlineStr">
        <is>
          <t>Supplemental Disclosure for Statement of Cash Flows [Abstract]</t>
        </is>
      </c>
      <c r="B3" s="4" t="inlineStr">
        <is>
          <t xml:space="preserve"> </t>
        </is>
      </c>
      <c r="C3" s="4" t="inlineStr">
        <is>
          <t xml:space="preserve"> </t>
        </is>
      </c>
    </row>
    <row r="4">
      <c r="A4" s="4" t="inlineStr">
        <is>
          <t>Interest paid</t>
        </is>
      </c>
      <c r="B4" s="6" t="n">
        <v>204</v>
      </c>
      <c r="C4" s="6" t="n">
        <v>167</v>
      </c>
    </row>
    <row r="5">
      <c r="A5" s="4" t="inlineStr">
        <is>
          <t>Right of use assets and liabilities</t>
        </is>
      </c>
      <c r="B5" s="5" t="n">
        <v>5</v>
      </c>
      <c r="C5" s="5" t="n">
        <v>29</v>
      </c>
    </row>
    <row r="6">
      <c r="A6" s="4" t="inlineStr">
        <is>
          <t>Right of use assets and operating lease liabilities</t>
        </is>
      </c>
      <c r="B6" s="5" t="n">
        <v>1717</v>
      </c>
      <c r="C6" s="4" t="inlineStr">
        <is>
          <t xml:space="preserve"> </t>
        </is>
      </c>
    </row>
    <row r="7">
      <c r="A7" s="4" t="inlineStr">
        <is>
          <t>Tax on capital paid</t>
        </is>
      </c>
      <c r="B7" s="6" t="n">
        <v>9</v>
      </c>
      <c r="C7" s="6" t="n">
        <v>1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Apr. 30, 2023</t>
        </is>
      </c>
      <c r="C1" s="2" t="inlineStr">
        <is>
          <t>Jul. 31, 2022</t>
        </is>
      </c>
    </row>
    <row r="2">
      <c r="A2" s="3" t="inlineStr">
        <is>
          <t>Schedule of inventories [Abstract]</t>
        </is>
      </c>
      <c r="B2" s="4" t="inlineStr">
        <is>
          <t xml:space="preserve"> </t>
        </is>
      </c>
      <c r="C2" s="4" t="inlineStr">
        <is>
          <t xml:space="preserve"> </t>
        </is>
      </c>
    </row>
    <row r="3">
      <c r="A3" s="4" t="inlineStr">
        <is>
          <t>Raw materials</t>
        </is>
      </c>
      <c r="B3" s="6" t="n">
        <v>2061</v>
      </c>
      <c r="C3" s="6" t="n">
        <v>1524</v>
      </c>
    </row>
    <row r="4">
      <c r="A4" s="4" t="inlineStr">
        <is>
          <t>Work in process</t>
        </is>
      </c>
      <c r="B4" s="5" t="n">
        <v>2835</v>
      </c>
      <c r="C4" s="5" t="n">
        <v>2459</v>
      </c>
    </row>
    <row r="5">
      <c r="A5" s="4" t="inlineStr">
        <is>
          <t>Finished products</t>
        </is>
      </c>
      <c r="B5" s="5" t="n">
        <v>10393</v>
      </c>
      <c r="C5" s="5" t="n">
        <v>11428</v>
      </c>
    </row>
    <row r="6">
      <c r="A6" s="4" t="inlineStr">
        <is>
          <t>Total inventories</t>
        </is>
      </c>
      <c r="B6" s="6" t="n">
        <v>15289</v>
      </c>
      <c r="C6" s="6" t="n">
        <v>15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Long-Lived Assets (Details) - USD ($) $ in Thousands</t>
        </is>
      </c>
      <c r="B1" s="2" t="inlineStr">
        <is>
          <t>Apr. 30, 2023</t>
        </is>
      </c>
      <c r="C1" s="2" t="inlineStr">
        <is>
          <t>Jul. 31, 2022</t>
        </is>
      </c>
    </row>
    <row r="2">
      <c r="A2" s="3" t="inlineStr">
        <is>
          <t>Goodwill and Long-Lived Assets [Abstract]</t>
        </is>
      </c>
      <c r="B2" s="4" t="inlineStr">
        <is>
          <t xml:space="preserve"> </t>
        </is>
      </c>
      <c r="C2" s="4" t="inlineStr">
        <is>
          <t xml:space="preserve"> </t>
        </is>
      </c>
    </row>
    <row r="3">
      <c r="A3" s="4" t="inlineStr">
        <is>
          <t>Goodwill</t>
        </is>
      </c>
      <c r="B3" s="6" t="n">
        <v>7452</v>
      </c>
      <c r="C3" s="6" t="n">
        <v>74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22" customWidth="1" min="2" max="2"/>
    <col width="24" customWidth="1" min="3" max="3"/>
    <col width="22" customWidth="1" min="4" max="4"/>
    <col width="24" customWidth="1" min="5" max="5"/>
    <col width="80" customWidth="1" min="6" max="6"/>
    <col width="22" customWidth="1" min="7" max="7"/>
    <col width="22" customWidth="1" min="8" max="8"/>
    <col width="80" customWidth="1" min="9" max="9"/>
    <col width="22" customWidth="1" min="10" max="10"/>
    <col width="24" customWidth="1" min="11" max="11"/>
  </cols>
  <sheetData>
    <row r="1">
      <c r="A1" s="1" t="inlineStr">
        <is>
          <t>Mortgage and Loans Payable, Net (Details) SFr in Thousands, $ in Thousands</t>
        </is>
      </c>
      <c r="B1" s="2" t="inlineStr">
        <is>
          <t>1 Months Ended</t>
        </is>
      </c>
      <c r="I1" s="2" t="inlineStr">
        <is>
          <t>9 Months Ended</t>
        </is>
      </c>
    </row>
    <row r="2">
      <c r="B2" s="2" t="inlineStr">
        <is>
          <t>Mar. 31, 2023 USD ($)</t>
        </is>
      </c>
      <c r="C2" s="2" t="inlineStr">
        <is>
          <t>Sep. 30, 2022 CHF (SFr)</t>
        </is>
      </c>
      <c r="D2" s="2" t="inlineStr">
        <is>
          <t>Jun. 30, 2022 USD ($)</t>
        </is>
      </c>
      <c r="E2" s="2" t="inlineStr">
        <is>
          <t>Mar. 31, 2022 CHF (SFr)</t>
        </is>
      </c>
      <c r="F2" s="2" t="inlineStr">
        <is>
          <t>Sep. 29, 2021</t>
        </is>
      </c>
      <c r="G2" s="2" t="inlineStr">
        <is>
          <t>Jun. 30, 2021 USD ($)</t>
        </is>
      </c>
      <c r="H2" s="2" t="inlineStr">
        <is>
          <t>Nov. 30, 2018 USD ($)</t>
        </is>
      </c>
      <c r="I2" s="2" t="inlineStr">
        <is>
          <t>Apr. 30, 2023 USD ($)</t>
        </is>
      </c>
      <c r="J2" s="2" t="inlineStr">
        <is>
          <t>Apr. 30, 2020 USD ($)</t>
        </is>
      </c>
      <c r="K2" s="2" t="inlineStr">
        <is>
          <t>Apr. 30, 2020 CHF (SFr)</t>
        </is>
      </c>
    </row>
    <row r="3">
      <c r="A3" s="3" t="inlineStr">
        <is>
          <t>Mortgage and Loan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line of credit</t>
        </is>
      </c>
      <c r="B4" s="6" t="n">
        <v>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redit facility,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 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3</v>
      </c>
      <c r="J6" s="4" t="inlineStr">
        <is>
          <t xml:space="preserve"> </t>
        </is>
      </c>
      <c r="K6" s="4" t="inlineStr">
        <is>
          <t xml:space="preserve"> </t>
        </is>
      </c>
    </row>
    <row r="7">
      <c r="A7" s="4" t="inlineStr">
        <is>
          <t>Accrue interest rate plus te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55</v>
      </c>
      <c r="J7" s="4" t="inlineStr">
        <is>
          <t xml:space="preserve"> </t>
        </is>
      </c>
      <c r="K7" s="4" t="inlineStr">
        <is>
          <t xml:space="preserve"> </t>
        </is>
      </c>
    </row>
    <row r="8">
      <c r="A8" s="4" t="inlineStr">
        <is>
          <t>Credit facility 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00</v>
      </c>
      <c r="J8" s="4" t="inlineStr">
        <is>
          <t xml:space="preserve"> </t>
        </is>
      </c>
      <c r="K8" s="4" t="inlineStr">
        <is>
          <t xml:space="preserve"> </t>
        </is>
      </c>
    </row>
    <row r="9">
      <c r="A9" s="4" t="inlineStr">
        <is>
          <t>Credit facility balanc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54</v>
      </c>
      <c r="J9" s="4" t="inlineStr">
        <is>
          <t xml:space="preserve"> </t>
        </is>
      </c>
      <c r="K9" s="4" t="inlineStr">
        <is>
          <t xml:space="preserve"> </t>
        </is>
      </c>
    </row>
    <row r="10">
      <c r="A10" s="4" t="inlineStr">
        <is>
          <t>Over tim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levels decline over time, starting at $4 million as of April 30, 2023, then $3 million as of May 31, 2023 and $2 million as
of the end of each month thereafter.</t>
        </is>
      </c>
      <c r="J10" s="4" t="inlineStr">
        <is>
          <t xml:space="preserve"> </t>
        </is>
      </c>
      <c r="K10" s="4" t="inlineStr">
        <is>
          <t xml:space="preserve"> </t>
        </is>
      </c>
    </row>
    <row r="11">
      <c r="A11" s="4" t="inlineStr">
        <is>
          <t>Foreign exchange r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v>
      </c>
      <c r="K11" s="11" t="n">
        <v>400</v>
      </c>
    </row>
    <row r="12">
      <c r="A12" s="4" t="inlineStr">
        <is>
          <t>Bear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v>
      </c>
      <c r="K12" s="9" t="n">
        <v>0</v>
      </c>
    </row>
    <row r="13">
      <c r="A13" s="4" t="inlineStr">
        <is>
          <t>Semiannual amortization payments (in Francs) | SFr</t>
        </is>
      </c>
      <c r="B13" s="4" t="inlineStr">
        <is>
          <t xml:space="preserve"> </t>
        </is>
      </c>
      <c r="C13" s="4" t="inlineStr">
        <is>
          <t xml:space="preserve"> </t>
        </is>
      </c>
      <c r="D13" s="4" t="inlineStr">
        <is>
          <t xml:space="preserve"> </t>
        </is>
      </c>
      <c r="E13" s="11" t="n">
        <v>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es</t>
        </is>
      </c>
      <c r="B14" s="6" t="n">
        <v>38</v>
      </c>
      <c r="C14" s="11" t="n">
        <v>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portion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v>
      </c>
      <c r="J15" s="4" t="inlineStr">
        <is>
          <t xml:space="preserve"> </t>
        </is>
      </c>
      <c r="K15" s="4" t="inlineStr">
        <is>
          <t xml:space="preserve"> </t>
        </is>
      </c>
    </row>
    <row r="16">
      <c r="A16" s="4" t="inlineStr">
        <is>
          <t>Long term deb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7</v>
      </c>
      <c r="J16" s="4" t="inlineStr">
        <is>
          <t xml:space="preserve"> </t>
        </is>
      </c>
      <c r="K16" s="4" t="inlineStr">
        <is>
          <t xml:space="preserve"> </t>
        </is>
      </c>
    </row>
    <row r="17">
      <c r="A17" s="4" t="inlineStr">
        <is>
          <t>Agreement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v>
      </c>
      <c r="I17" s="4" t="inlineStr">
        <is>
          <t xml:space="preserve"> </t>
        </is>
      </c>
      <c r="J17" s="4" t="inlineStr">
        <is>
          <t xml:space="preserve"> </t>
        </is>
      </c>
      <c r="K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row>
    <row r="19">
      <c r="A19" s="4" t="inlineStr">
        <is>
          <t>Bears a fixed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509</v>
      </c>
      <c r="I19" s="4" t="inlineStr">
        <is>
          <t xml:space="preserve"> </t>
        </is>
      </c>
      <c r="J19" s="4" t="inlineStr">
        <is>
          <t xml:space="preserve"> </t>
        </is>
      </c>
      <c r="K19" s="4" t="inlineStr">
        <is>
          <t xml:space="preserve"> </t>
        </is>
      </c>
    </row>
    <row r="20">
      <c r="A20" s="4" t="inlineStr">
        <is>
          <t>Payments of principal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v>
      </c>
      <c r="I20" s="4" t="inlineStr">
        <is>
          <t xml:space="preserve"> </t>
        </is>
      </c>
      <c r="J20" s="4" t="inlineStr">
        <is>
          <t xml:space="preserve"> </t>
        </is>
      </c>
      <c r="K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v>
      </c>
      <c r="I21" s="4" t="inlineStr">
        <is>
          <t xml:space="preserve"> </t>
        </is>
      </c>
      <c r="J21" s="4" t="inlineStr">
        <is>
          <t xml:space="preserve"> </t>
        </is>
      </c>
      <c r="K21" s="4" t="inlineStr">
        <is>
          <t xml:space="preserve"> </t>
        </is>
      </c>
    </row>
    <row r="22">
      <c r="A22" s="4" t="inlineStr">
        <is>
          <t>Unamortized 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v>
      </c>
      <c r="J22" s="4" t="inlineStr">
        <is>
          <t xml:space="preserve"> </t>
        </is>
      </c>
      <c r="K22" s="4" t="inlineStr">
        <is>
          <t xml:space="preserve"> </t>
        </is>
      </c>
    </row>
    <row r="23">
      <c r="A23" s="4" t="inlineStr">
        <is>
          <t>Mortgag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861</v>
      </c>
      <c r="J23" s="4" t="inlineStr">
        <is>
          <t xml:space="preserve"> </t>
        </is>
      </c>
      <c r="K23" s="4" t="inlineStr">
        <is>
          <t xml:space="preserve"> </t>
        </is>
      </c>
    </row>
    <row r="24">
      <c r="A24" s="4" t="inlineStr">
        <is>
          <t>Cash collateral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v>
      </c>
      <c r="J24" s="4" t="inlineStr">
        <is>
          <t xml:space="preserve"> </t>
        </is>
      </c>
      <c r="K24" s="4" t="inlineStr">
        <is>
          <t xml:space="preserve"> </t>
        </is>
      </c>
    </row>
    <row r="25">
      <c r="A25" s="4" t="inlineStr">
        <is>
          <t>Liqui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v>
      </c>
      <c r="J25" s="4" t="inlineStr">
        <is>
          <t xml:space="preserve"> </t>
        </is>
      </c>
      <c r="K25" s="4" t="inlineStr">
        <is>
          <t xml:space="preserve"> </t>
        </is>
      </c>
    </row>
    <row r="26">
      <c r="A26" s="4" t="inlineStr">
        <is>
          <t>Description of loan</t>
        </is>
      </c>
      <c r="B26" s="4" t="inlineStr">
        <is>
          <t xml:space="preserve"> </t>
        </is>
      </c>
      <c r="C26" s="4" t="inlineStr">
        <is>
          <t xml:space="preserve"> </t>
        </is>
      </c>
      <c r="D26" s="4" t="inlineStr">
        <is>
          <t xml:space="preserve"> </t>
        </is>
      </c>
      <c r="E26" s="4" t="inlineStr">
        <is>
          <t xml:space="preserve"> </t>
        </is>
      </c>
      <c r="F26" s="4" t="inlineStr">
        <is>
          <t>Effective September 29, 2021, the Company and the mortgagee
agreed to further covenant restructuring whereby (a) the liquidity covenant was reduced to 150% of the loan principal (or approximately
$5,911 as of April 30, 2023) from $25,000 previously, and (b) the collateral requirement was increased from $750 to $1,000.</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income loan</t>
        </is>
      </c>
      <c r="B27" s="4" t="inlineStr">
        <is>
          <t xml:space="preserve"> </t>
        </is>
      </c>
      <c r="C27" s="4" t="inlineStr">
        <is>
          <t xml:space="preserve"> </t>
        </is>
      </c>
      <c r="D27" s="4" t="inlineStr">
        <is>
          <t xml:space="preserve"> </t>
        </is>
      </c>
      <c r="E27" s="4" t="inlineStr">
        <is>
          <t xml:space="preserve"> </t>
        </is>
      </c>
      <c r="F27" s="4" t="inlineStr">
        <is>
          <t xml:space="preserve"> </t>
        </is>
      </c>
      <c r="G27" s="6" t="n">
        <v>7000</v>
      </c>
      <c r="H27" s="4" t="inlineStr">
        <is>
          <t xml:space="preserve"> </t>
        </is>
      </c>
      <c r="I27" s="4" t="inlineStr">
        <is>
          <t xml:space="preserve"> </t>
        </is>
      </c>
      <c r="J27" s="4" t="inlineStr">
        <is>
          <t xml:space="preserve"> </t>
        </is>
      </c>
      <c r="K27" s="4" t="inlineStr">
        <is>
          <t xml:space="preserve"> </t>
        </is>
      </c>
    </row>
    <row r="28">
      <c r="A28" s="4" t="inlineStr">
        <is>
          <t>Audit loans</t>
        </is>
      </c>
      <c r="B28" s="4" t="inlineStr">
        <is>
          <t xml:space="preserve"> </t>
        </is>
      </c>
      <c r="C28" s="4" t="inlineStr">
        <is>
          <t xml:space="preserve"> </t>
        </is>
      </c>
      <c r="D28" s="6" t="n">
        <v>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itibank 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Mortgage and Loans Payable, Ne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llateral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00</v>
      </c>
      <c r="K31" s="4" t="inlineStr">
        <is>
          <t xml:space="preserve"> </t>
        </is>
      </c>
    </row>
  </sheetData>
  <mergeCells count="3">
    <mergeCell ref="A1:A2"/>
    <mergeCell ref="B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107</v>
      </c>
      <c r="C4" s="6" t="n">
        <v>26222</v>
      </c>
      <c r="D4" s="6" t="n">
        <v>50721</v>
      </c>
      <c r="E4" s="6" t="n">
        <v>8678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4469</v>
      </c>
      <c r="C6" s="5" t="n">
        <v>16049</v>
      </c>
      <c r="D6" s="5" t="n">
        <v>44219</v>
      </c>
      <c r="E6" s="5" t="n">
        <v>49160</v>
      </c>
    </row>
    <row r="7">
      <c r="A7" s="4" t="inlineStr">
        <is>
          <t>Research and development</t>
        </is>
      </c>
      <c r="B7" s="5" t="n">
        <v>975</v>
      </c>
      <c r="C7" s="5" t="n">
        <v>1133</v>
      </c>
      <c r="D7" s="5" t="n">
        <v>3402</v>
      </c>
      <c r="E7" s="5" t="n">
        <v>2697</v>
      </c>
    </row>
    <row r="8">
      <c r="A8" s="4" t="inlineStr">
        <is>
          <t>Selling, general and administrative</t>
        </is>
      </c>
      <c r="B8" s="5" t="n">
        <v>12022</v>
      </c>
      <c r="C8" s="5" t="n">
        <v>11442</v>
      </c>
      <c r="D8" s="5" t="n">
        <v>35285</v>
      </c>
      <c r="E8" s="5" t="n">
        <v>36960</v>
      </c>
    </row>
    <row r="9">
      <c r="A9" s="4" t="inlineStr">
        <is>
          <t>Legal and related expense, net</t>
        </is>
      </c>
      <c r="B9" s="5" t="n">
        <v>4286</v>
      </c>
      <c r="C9" s="5" t="n">
        <v>734</v>
      </c>
      <c r="D9" s="5" t="n">
        <v>6352</v>
      </c>
      <c r="E9" s="5" t="n">
        <v>4861</v>
      </c>
    </row>
    <row r="10">
      <c r="A10" s="4" t="inlineStr">
        <is>
          <t>Total operating costs and expenses</t>
        </is>
      </c>
      <c r="B10" s="5" t="n">
        <v>31752</v>
      </c>
      <c r="C10" s="5" t="n">
        <v>29358</v>
      </c>
      <c r="D10" s="5" t="n">
        <v>89258</v>
      </c>
      <c r="E10" s="5" t="n">
        <v>93678</v>
      </c>
    </row>
    <row r="11">
      <c r="A11" s="4" t="inlineStr">
        <is>
          <t>Operating loss</t>
        </is>
      </c>
      <c r="B11" s="5" t="n">
        <v>-15645</v>
      </c>
      <c r="C11" s="5" t="n">
        <v>-3136</v>
      </c>
      <c r="D11" s="5" t="n">
        <v>-38537</v>
      </c>
      <c r="E11" s="5" t="n">
        <v>-689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net</t>
        </is>
      </c>
      <c r="B13" s="5" t="n">
        <v>-37</v>
      </c>
      <c r="C13" s="5" t="n">
        <v>54</v>
      </c>
      <c r="D13" s="5" t="n">
        <v>95</v>
      </c>
      <c r="E13" s="5" t="n">
        <v>161</v>
      </c>
    </row>
    <row r="14">
      <c r="A14" s="4" t="inlineStr">
        <is>
          <t>Other</t>
        </is>
      </c>
      <c r="B14" s="5" t="n">
        <v>148</v>
      </c>
      <c r="C14" s="5" t="n">
        <v>-716</v>
      </c>
      <c r="D14" s="5" t="n">
        <v>278</v>
      </c>
      <c r="E14" s="5" t="n">
        <v>-1211</v>
      </c>
    </row>
    <row r="15">
      <c r="A15" s="4" t="inlineStr">
        <is>
          <t>Foreign exchange (loss) gain</t>
        </is>
      </c>
      <c r="B15" s="5" t="n">
        <v>347</v>
      </c>
      <c r="C15" s="5" t="n">
        <v>-1056</v>
      </c>
      <c r="D15" s="5" t="n">
        <v>1022</v>
      </c>
      <c r="E15" s="5" t="n">
        <v>-1887</v>
      </c>
    </row>
    <row r="16">
      <c r="A16" s="4" t="inlineStr">
        <is>
          <t>Total other income (expense)</t>
        </is>
      </c>
      <c r="B16" s="5" t="n">
        <v>458</v>
      </c>
      <c r="C16" s="5" t="n">
        <v>-1718</v>
      </c>
      <c r="D16" s="5" t="n">
        <v>1395</v>
      </c>
      <c r="E16" s="5" t="n">
        <v>-2937</v>
      </c>
    </row>
    <row r="17">
      <c r="A17" s="4" t="inlineStr">
        <is>
          <t>Loss before income taxes</t>
        </is>
      </c>
      <c r="B17" s="5" t="n">
        <v>-15187</v>
      </c>
      <c r="C17" s="5" t="n">
        <v>-4854</v>
      </c>
      <c r="D17" s="5" t="n">
        <v>-37142</v>
      </c>
      <c r="E17" s="5" t="n">
        <v>-9828</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15187</v>
      </c>
      <c r="C19" s="6" t="n">
        <v>-4854</v>
      </c>
      <c r="D19" s="6" t="n">
        <v>-37142</v>
      </c>
      <c r="E19" s="6" t="n">
        <v>-9828</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 (in Dollars per share)</t>
        </is>
      </c>
      <c r="B21" s="7" t="n">
        <v>-0.31</v>
      </c>
      <c r="C21" s="8" t="n">
        <v>-0.1</v>
      </c>
      <c r="D21" s="7" t="n">
        <v>-0.76</v>
      </c>
      <c r="E21" s="8" t="n">
        <v>-0.2</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5" t="n">
        <v>49384</v>
      </c>
      <c r="C23" s="5" t="n">
        <v>48713</v>
      </c>
      <c r="D23" s="5" t="n">
        <v>48944</v>
      </c>
      <c r="E23" s="5" t="n">
        <v>48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ortgage and Loans Payable, Net (Details) - Schedule of minimum future annual principal payments $ in Thousands</t>
        </is>
      </c>
      <c r="B1" s="2" t="inlineStr">
        <is>
          <t>Apr. 30, 2023 USD ($)</t>
        </is>
      </c>
    </row>
    <row r="2">
      <c r="A2" s="3" t="inlineStr">
        <is>
          <t>Schedule of minimum future annual principal payments [Abstract]</t>
        </is>
      </c>
      <c r="B2" s="4" t="inlineStr">
        <is>
          <t xml:space="preserve"> </t>
        </is>
      </c>
    </row>
    <row r="3">
      <c r="A3" s="4" t="inlineStr">
        <is>
          <t>2023</t>
        </is>
      </c>
      <c r="B3" s="6" t="n">
        <v>41</v>
      </c>
    </row>
    <row r="4">
      <c r="A4" s="4" t="inlineStr">
        <is>
          <t>2024</t>
        </is>
      </c>
      <c r="B4" s="5" t="n">
        <v>242</v>
      </c>
    </row>
    <row r="5">
      <c r="A5" s="4" t="inlineStr">
        <is>
          <t>2025</t>
        </is>
      </c>
      <c r="B5" s="5" t="n">
        <v>252</v>
      </c>
    </row>
    <row r="6">
      <c r="A6" s="4" t="inlineStr">
        <is>
          <t>2026</t>
        </is>
      </c>
      <c r="B6" s="5" t="n">
        <v>261</v>
      </c>
    </row>
    <row r="7">
      <c r="A7" s="4" t="inlineStr">
        <is>
          <t>2027</t>
        </is>
      </c>
      <c r="B7" s="5" t="n">
        <v>270</v>
      </c>
    </row>
    <row r="8">
      <c r="A8" s="4" t="inlineStr">
        <is>
          <t>Thereafter</t>
        </is>
      </c>
      <c r="B8" s="5" t="n">
        <v>3117</v>
      </c>
    </row>
    <row r="9">
      <c r="A9" s="4" t="inlineStr">
        <is>
          <t>Total principal payments</t>
        </is>
      </c>
      <c r="B9" s="5" t="n">
        <v>4183</v>
      </c>
    </row>
    <row r="10">
      <c r="A10" s="4" t="inlineStr">
        <is>
          <t>Less: current portion, included in other current liabilities and finance leases</t>
        </is>
      </c>
      <c r="B10" s="5" t="n">
        <v>-75</v>
      </c>
    </row>
    <row r="11">
      <c r="A11" s="4" t="inlineStr">
        <is>
          <t>unamortized mortgage cost</t>
        </is>
      </c>
      <c r="B11" s="5" t="n">
        <v>-40</v>
      </c>
    </row>
    <row r="12">
      <c r="A12" s="4" t="inlineStr">
        <is>
          <t>Mortgage and Corona Krise debt - current and long term – net</t>
        </is>
      </c>
      <c r="B12" s="6" t="n">
        <v>4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Leases (Details) - USD ($) $ in Thousands</t>
        </is>
      </c>
      <c r="B1" s="2" t="inlineStr">
        <is>
          <t>3 Months Ended</t>
        </is>
      </c>
      <c r="C1" s="2" t="inlineStr">
        <is>
          <t>9 Months Ended</t>
        </is>
      </c>
    </row>
    <row r="2">
      <c r="B2" s="2" t="inlineStr">
        <is>
          <t>Apr. 30, 2023</t>
        </is>
      </c>
      <c r="C2" s="2" t="inlineStr">
        <is>
          <t>Apr. 30, 2023</t>
        </is>
      </c>
      <c r="D2" s="2" t="inlineStr">
        <is>
          <t>Jul. 31, 2022</t>
        </is>
      </c>
    </row>
    <row r="3">
      <c r="A3" s="3" t="inlineStr">
        <is>
          <t>Leases (Details) [Line Items]</t>
        </is>
      </c>
      <c r="B3" s="4" t="inlineStr">
        <is>
          <t xml:space="preserve"> </t>
        </is>
      </c>
      <c r="C3" s="4" t="inlineStr">
        <is>
          <t xml:space="preserve"> </t>
        </is>
      </c>
      <c r="D3" s="4" t="inlineStr">
        <is>
          <t xml:space="preserve"> </t>
        </is>
      </c>
    </row>
    <row r="4">
      <c r="A4" s="4" t="inlineStr">
        <is>
          <t>Options to extend the leases</t>
        </is>
      </c>
      <c r="B4" s="4" t="inlineStr">
        <is>
          <t xml:space="preserve"> </t>
        </is>
      </c>
      <c r="C4" s="4" t="inlineStr">
        <is>
          <t>5 years</t>
        </is>
      </c>
      <c r="D4" s="4" t="inlineStr">
        <is>
          <t xml:space="preserve"> </t>
        </is>
      </c>
    </row>
    <row r="5">
      <c r="A5" s="4" t="inlineStr">
        <is>
          <t>Accumulated amortization of finance lease assets</t>
        </is>
      </c>
      <c r="B5" s="6" t="n">
        <v>267</v>
      </c>
      <c r="C5" s="6" t="n">
        <v>267</v>
      </c>
      <c r="D5" s="6" t="n">
        <v>210</v>
      </c>
    </row>
    <row r="6">
      <c r="A6" s="4" t="inlineStr">
        <is>
          <t>Sublease income</t>
        </is>
      </c>
      <c r="B6" s="6" t="n">
        <v>126</v>
      </c>
      <c r="C6" s="6" t="n">
        <v>252</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eases (Details) [Line Items]</t>
        </is>
      </c>
      <c r="B8" s="4" t="inlineStr">
        <is>
          <t xml:space="preserve"> </t>
        </is>
      </c>
      <c r="C8" s="4" t="inlineStr">
        <is>
          <t xml:space="preserve"> </t>
        </is>
      </c>
      <c r="D8" s="4" t="inlineStr">
        <is>
          <t xml:space="preserve"> </t>
        </is>
      </c>
    </row>
    <row r="9">
      <c r="A9" s="4" t="inlineStr">
        <is>
          <t>Lease term of contract</t>
        </is>
      </c>
      <c r="B9" s="4" t="inlineStr">
        <is>
          <t xml:space="preserve"> </t>
        </is>
      </c>
      <c r="C9" s="4" t="inlineStr">
        <is>
          <t>1 year</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ases (Details) [Line Items]</t>
        </is>
      </c>
      <c r="B11" s="4" t="inlineStr">
        <is>
          <t xml:space="preserve"> </t>
        </is>
      </c>
      <c r="C11" s="4" t="inlineStr">
        <is>
          <t xml:space="preserve"> </t>
        </is>
      </c>
      <c r="D11" s="4" t="inlineStr">
        <is>
          <t xml:space="preserve"> </t>
        </is>
      </c>
    </row>
    <row r="12">
      <c r="A12" s="4" t="inlineStr">
        <is>
          <t>Lease term of contract</t>
        </is>
      </c>
      <c r="B12" s="4" t="inlineStr">
        <is>
          <t xml:space="preserve"> </t>
        </is>
      </c>
      <c r="C12" s="4" t="inlineStr">
        <is>
          <t>6 years</t>
        </is>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lease agreements include rental payments - USD ($) $ in Thousands</t>
        </is>
      </c>
      <c r="C1" s="2" t="inlineStr">
        <is>
          <t>Apr. 30, 2023</t>
        </is>
      </c>
      <c r="D1" s="2" t="inlineStr">
        <is>
          <t>Jul. 31, 2022</t>
        </is>
      </c>
    </row>
    <row r="2">
      <c r="A2" s="3" t="inlineStr">
        <is>
          <t>Assets</t>
        </is>
      </c>
      <c r="C2" s="4" t="inlineStr">
        <is>
          <t xml:space="preserve"> </t>
        </is>
      </c>
      <c r="D2" s="4" t="inlineStr">
        <is>
          <t xml:space="preserve"> </t>
        </is>
      </c>
    </row>
    <row r="3">
      <c r="A3" s="4" t="inlineStr">
        <is>
          <t>Operating, Right-of-use assets</t>
        </is>
      </c>
      <c r="C3" s="6" t="n">
        <v>13457</v>
      </c>
      <c r="D3" s="6" t="n">
        <v>15174</v>
      </c>
    </row>
    <row r="4">
      <c r="A4" s="4" t="inlineStr">
        <is>
          <t>Finance, Property, plant and equipment, net</t>
        </is>
      </c>
      <c r="B4" s="4" t="inlineStr">
        <is>
          <t>[1]</t>
        </is>
      </c>
      <c r="C4" s="5" t="n">
        <v>144</v>
      </c>
      <c r="D4" s="5" t="n">
        <v>172</v>
      </c>
    </row>
    <row r="5">
      <c r="A5" s="4" t="inlineStr">
        <is>
          <t>Total lease assets</t>
        </is>
      </c>
      <c r="C5" s="5" t="n">
        <v>13601</v>
      </c>
      <c r="D5" s="5" t="n">
        <v>15346</v>
      </c>
    </row>
    <row r="6">
      <c r="A6" s="3" t="inlineStr">
        <is>
          <t>Current:</t>
        </is>
      </c>
      <c r="C6" s="4" t="inlineStr">
        <is>
          <t xml:space="preserve"> </t>
        </is>
      </c>
      <c r="D6" s="4" t="inlineStr">
        <is>
          <t xml:space="preserve"> </t>
        </is>
      </c>
    </row>
    <row r="7">
      <c r="A7" s="4" t="inlineStr">
        <is>
          <t>Operating, Current portion of operating lease liabilities</t>
        </is>
      </c>
      <c r="C7" s="5" t="n">
        <v>3706</v>
      </c>
      <c r="D7" s="5" t="n">
        <v>3432</v>
      </c>
    </row>
    <row r="8">
      <c r="A8" s="4" t="inlineStr">
        <is>
          <t>Finance, Finance leases short term</t>
        </is>
      </c>
      <c r="C8" s="5" t="n">
        <v>57</v>
      </c>
      <c r="D8" s="5" t="n">
        <v>81</v>
      </c>
    </row>
    <row r="9">
      <c r="A9" s="3" t="inlineStr">
        <is>
          <t>Non-current:</t>
        </is>
      </c>
      <c r="C9" s="4" t="inlineStr">
        <is>
          <t xml:space="preserve"> </t>
        </is>
      </c>
      <c r="D9" s="4" t="inlineStr">
        <is>
          <t xml:space="preserve"> </t>
        </is>
      </c>
    </row>
    <row r="10">
      <c r="A10" s="4" t="inlineStr">
        <is>
          <t>Operating, Operating lease liabilities, non-current</t>
        </is>
      </c>
      <c r="C10" s="5" t="n">
        <v>10734</v>
      </c>
      <c r="D10" s="5" t="n">
        <v>12729</v>
      </c>
    </row>
    <row r="11">
      <c r="A11" s="4" t="inlineStr">
        <is>
          <t>Finance, Other liabilities and finance leases long term</t>
        </is>
      </c>
      <c r="C11" s="4" t="inlineStr">
        <is>
          <t xml:space="preserve"> </t>
        </is>
      </c>
      <c r="D11" s="5" t="n">
        <v>39</v>
      </c>
    </row>
    <row r="12">
      <c r="A12" s="4" t="inlineStr">
        <is>
          <t>Total lease liabilities</t>
        </is>
      </c>
      <c r="C12" s="6" t="n">
        <v>14497</v>
      </c>
      <c r="D12" s="6" t="n">
        <v>16281</v>
      </c>
    </row>
    <row r="13"/>
    <row r="14">
      <c r="A14" s="4" t="inlineStr">
        <is>
          <t>[1] Accumulated
amortization of finance lease assets was approximately $267 and $210 as of April 30, 2023 and July 31, 2022, respectively.</t>
        </is>
      </c>
    </row>
  </sheetData>
  <mergeCells count="3">
    <mergeCell ref="A1:B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components of lease cost - USD ($) $ in Thousands</t>
        </is>
      </c>
      <c r="C1" s="2" t="inlineStr">
        <is>
          <t>3 Months Ended</t>
        </is>
      </c>
      <c r="E1" s="2" t="inlineStr">
        <is>
          <t>9 Months Ended</t>
        </is>
      </c>
    </row>
    <row r="2">
      <c r="C2" s="2" t="inlineStr">
        <is>
          <t>Apr. 30, 2023</t>
        </is>
      </c>
      <c r="D2" s="2" t="inlineStr">
        <is>
          <t>Apr. 30, 2022</t>
        </is>
      </c>
      <c r="E2" s="2" t="inlineStr">
        <is>
          <t>Apr. 30, 2023</t>
        </is>
      </c>
      <c r="F2" s="2" t="inlineStr">
        <is>
          <t>Apr. 30, 2022</t>
        </is>
      </c>
    </row>
    <row r="3">
      <c r="A3" s="3" t="inlineStr">
        <is>
          <t>Schedule of Components of Lease Cost [Abstract]</t>
        </is>
      </c>
      <c r="C3" s="4" t="inlineStr">
        <is>
          <t xml:space="preserve"> </t>
        </is>
      </c>
      <c r="D3" s="4" t="inlineStr">
        <is>
          <t xml:space="preserve"> </t>
        </is>
      </c>
      <c r="E3" s="4" t="inlineStr">
        <is>
          <t xml:space="preserve"> </t>
        </is>
      </c>
      <c r="F3" s="4" t="inlineStr">
        <is>
          <t xml:space="preserve"> </t>
        </is>
      </c>
    </row>
    <row r="4">
      <c r="A4" s="4" t="inlineStr">
        <is>
          <t>Operating lease cost – net</t>
        </is>
      </c>
      <c r="B4" s="4" t="inlineStr">
        <is>
          <t>[1]</t>
        </is>
      </c>
      <c r="C4" s="6" t="n">
        <v>937</v>
      </c>
      <c r="D4" s="6" t="n">
        <v>1085</v>
      </c>
      <c r="E4" s="6" t="n">
        <v>2897</v>
      </c>
      <c r="F4" s="6" t="n">
        <v>3372</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leased assets</t>
        </is>
      </c>
      <c r="C6" s="5" t="n">
        <v>19</v>
      </c>
      <c r="D6" s="5" t="n">
        <v>19</v>
      </c>
      <c r="E6" s="5" t="n">
        <v>57</v>
      </c>
      <c r="F6" s="5" t="n">
        <v>57</v>
      </c>
    </row>
    <row r="7">
      <c r="A7" s="4" t="inlineStr">
        <is>
          <t>Interest on lease liabilities</t>
        </is>
      </c>
      <c r="C7" s="5" t="n">
        <v>1</v>
      </c>
      <c r="D7" s="5" t="n">
        <v>3</v>
      </c>
      <c r="E7" s="5" t="n">
        <v>4</v>
      </c>
      <c r="F7" s="5" t="n">
        <v>8</v>
      </c>
    </row>
    <row r="8">
      <c r="A8" s="4" t="inlineStr">
        <is>
          <t>Total lease cost</t>
        </is>
      </c>
      <c r="C8" s="6" t="n">
        <v>957</v>
      </c>
      <c r="D8" s="6" t="n">
        <v>1107</v>
      </c>
      <c r="E8" s="6" t="n">
        <v>2958</v>
      </c>
      <c r="F8" s="6" t="n">
        <v>3437</v>
      </c>
    </row>
    <row r="9"/>
    <row r="10">
      <c r="A10" s="4" t="inlineStr">
        <is>
          <t>[1] Net of $126 and $252 sublease income for the three and nine months ended April 30, 2023, respectively.</t>
        </is>
      </c>
    </row>
  </sheetData>
  <mergeCells count="5">
    <mergeCell ref="A1:B2"/>
    <mergeCell ref="C1:D1"/>
    <mergeCell ref="E1:F1"/>
    <mergeCell ref="A9:E9"/>
    <mergeCell ref="A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2" customWidth="1" min="2" max="2"/>
    <col width="13" customWidth="1" min="3" max="3"/>
  </cols>
  <sheetData>
    <row r="1">
      <c r="A1" s="1" t="inlineStr">
        <is>
          <t>Leases (Details) - Schedule of lease liabilities $ in Thousands</t>
        </is>
      </c>
      <c r="B1" s="2" t="inlineStr">
        <is>
          <t>Apr. 30, 2023 USD ($)</t>
        </is>
      </c>
    </row>
    <row r="2">
      <c r="A2" s="3" t="inlineStr">
        <is>
          <t>Schedule of Lease Liabilities [Abstract]</t>
        </is>
      </c>
      <c r="B2" s="4" t="inlineStr">
        <is>
          <t xml:space="preserve"> </t>
        </is>
      </c>
    </row>
    <row r="3">
      <c r="A3" s="4" t="inlineStr">
        <is>
          <t>2023, Operating leases</t>
        </is>
      </c>
      <c r="B3" s="6" t="n">
        <v>1137</v>
      </c>
    </row>
    <row r="4">
      <c r="A4" s="4" t="inlineStr">
        <is>
          <t>2023, Finance leases</t>
        </is>
      </c>
      <c r="B4" s="5" t="n">
        <v>22</v>
      </c>
    </row>
    <row r="5">
      <c r="A5" s="4" t="inlineStr">
        <is>
          <t>2023, Total</t>
        </is>
      </c>
      <c r="B5" s="5" t="n">
        <v>1159</v>
      </c>
    </row>
    <row r="6">
      <c r="A6" s="4" t="inlineStr">
        <is>
          <t>2024, Operating leases</t>
        </is>
      </c>
      <c r="B6" s="5" t="n">
        <v>4254</v>
      </c>
    </row>
    <row r="7">
      <c r="A7" s="4" t="inlineStr">
        <is>
          <t>2024, Finance leases</t>
        </is>
      </c>
      <c r="B7" s="5" t="n">
        <v>37</v>
      </c>
    </row>
    <row r="8">
      <c r="A8" s="4" t="inlineStr">
        <is>
          <t>2024, Total</t>
        </is>
      </c>
      <c r="B8" s="5" t="n">
        <v>4291</v>
      </c>
    </row>
    <row r="9">
      <c r="A9" s="4" t="inlineStr">
        <is>
          <t>2025, Operating leases</t>
        </is>
      </c>
      <c r="B9" s="5" t="n">
        <v>3816</v>
      </c>
    </row>
    <row r="10">
      <c r="A10" s="4" t="inlineStr">
        <is>
          <t>2025, Finance leases</t>
        </is>
      </c>
      <c r="B10" s="4" t="inlineStr">
        <is>
          <t xml:space="preserve"> </t>
        </is>
      </c>
    </row>
    <row r="11">
      <c r="A11" s="4" t="inlineStr">
        <is>
          <t>2025, Total</t>
        </is>
      </c>
      <c r="B11" s="5" t="n">
        <v>3816</v>
      </c>
    </row>
    <row r="12">
      <c r="A12" s="4" t="inlineStr">
        <is>
          <t>2026, Operating leases</t>
        </is>
      </c>
      <c r="B12" s="5" t="n">
        <v>3431</v>
      </c>
    </row>
    <row r="13">
      <c r="A13" s="4" t="inlineStr">
        <is>
          <t>2026, Finance leases</t>
        </is>
      </c>
      <c r="B13" s="4" t="inlineStr">
        <is>
          <t xml:space="preserve"> </t>
        </is>
      </c>
    </row>
    <row r="14">
      <c r="A14" s="4" t="inlineStr">
        <is>
          <t>2026, Total</t>
        </is>
      </c>
      <c r="B14" s="5" t="n">
        <v>3431</v>
      </c>
    </row>
    <row r="15">
      <c r="A15" s="4" t="inlineStr">
        <is>
          <t>2027, Operating leases</t>
        </is>
      </c>
      <c r="B15" s="5" t="n">
        <v>2507</v>
      </c>
    </row>
    <row r="16">
      <c r="A16" s="4" t="inlineStr">
        <is>
          <t>2027, Finance leases</t>
        </is>
      </c>
      <c r="B16" s="4" t="inlineStr">
        <is>
          <t xml:space="preserve"> </t>
        </is>
      </c>
    </row>
    <row r="17">
      <c r="A17" s="4" t="inlineStr">
        <is>
          <t>2027, Total</t>
        </is>
      </c>
      <c r="B17" s="5" t="n">
        <v>2507</v>
      </c>
    </row>
    <row r="18">
      <c r="A18" s="4" t="inlineStr">
        <is>
          <t>Thereafter, Operating leases</t>
        </is>
      </c>
      <c r="B18" s="5" t="n">
        <v>808</v>
      </c>
    </row>
    <row r="19">
      <c r="A19" s="4" t="inlineStr">
        <is>
          <t>Thereafter, Finance lease</t>
        </is>
      </c>
      <c r="B19" s="4" t="inlineStr">
        <is>
          <t xml:space="preserve"> </t>
        </is>
      </c>
    </row>
    <row r="20">
      <c r="A20" s="4" t="inlineStr">
        <is>
          <t>Thereafter, Total</t>
        </is>
      </c>
      <c r="B20" s="5" t="n">
        <v>808</v>
      </c>
    </row>
    <row r="21">
      <c r="A21" s="4" t="inlineStr">
        <is>
          <t>Total lease payments, Operating leases</t>
        </is>
      </c>
      <c r="B21" s="5" t="n">
        <v>15953</v>
      </c>
    </row>
    <row r="22">
      <c r="A22" s="4" t="inlineStr">
        <is>
          <t>Total lease payments, Finance leases</t>
        </is>
      </c>
      <c r="B22" s="5" t="n">
        <v>59</v>
      </c>
    </row>
    <row r="23">
      <c r="A23" s="4" t="inlineStr">
        <is>
          <t>Total lease payments, Total</t>
        </is>
      </c>
      <c r="B23" s="5" t="n">
        <v>16012</v>
      </c>
    </row>
    <row r="24">
      <c r="A24" s="4" t="inlineStr">
        <is>
          <t>Less: Interest, Operating leases</t>
        </is>
      </c>
      <c r="B24" s="5" t="n">
        <v>-1513</v>
      </c>
      <c r="C24" s="4" t="inlineStr">
        <is>
          <t>[1]</t>
        </is>
      </c>
    </row>
    <row r="25">
      <c r="A25" s="4" t="inlineStr">
        <is>
          <t>Less: Interest, Finance leases</t>
        </is>
      </c>
      <c r="B25" s="5" t="n">
        <v>-2</v>
      </c>
      <c r="C25" s="4" t="inlineStr">
        <is>
          <t>[1]</t>
        </is>
      </c>
    </row>
    <row r="26">
      <c r="A26" s="4" t="inlineStr">
        <is>
          <t>Less: Interest, Total</t>
        </is>
      </c>
      <c r="B26" s="5" t="n">
        <v>-1515</v>
      </c>
      <c r="C26" s="4" t="inlineStr">
        <is>
          <t>[1]</t>
        </is>
      </c>
    </row>
    <row r="27">
      <c r="A27" s="4" t="inlineStr">
        <is>
          <t>Present value of lease liabilities, Operating leases</t>
        </is>
      </c>
      <c r="B27" s="5" t="n">
        <v>14440</v>
      </c>
    </row>
    <row r="28">
      <c r="A28" s="4" t="inlineStr">
        <is>
          <t>Present value of lease liabilities, Finance leases</t>
        </is>
      </c>
      <c r="B28" s="5" t="n">
        <v>57</v>
      </c>
    </row>
    <row r="29">
      <c r="A29" s="4" t="inlineStr">
        <is>
          <t>Present value of lease liabilities, Total</t>
        </is>
      </c>
      <c r="B29" s="6" t="n">
        <v>14497</v>
      </c>
    </row>
    <row r="30"/>
    <row r="31">
      <c r="A31" s="4" t="inlineStr">
        <is>
          <t>[1] Primarily
calculated using the Company’s incremental borrowing rate.</t>
        </is>
      </c>
    </row>
  </sheetData>
  <mergeCells count="3">
    <mergeCell ref="B1:C1"/>
    <mergeCell ref="A30:C30"/>
    <mergeCell ref="A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7" customWidth="1" min="2" max="2"/>
    <col width="24" customWidth="1" min="3" max="3"/>
  </cols>
  <sheetData>
    <row r="1">
      <c r="A1" s="1" t="inlineStr">
        <is>
          <t>Leases (Details) - Schedule of lease term and discount rate</t>
        </is>
      </c>
      <c r="B1" s="2" t="inlineStr">
        <is>
          <t>Apr. 30, 2023</t>
        </is>
      </c>
      <c r="C1" s="2" t="inlineStr">
        <is>
          <t>Apr. 30, 2022</t>
        </is>
      </c>
    </row>
    <row r="2">
      <c r="A2" s="3" t="inlineStr">
        <is>
          <t>Weighted-average remaining lease term (years):</t>
        </is>
      </c>
      <c r="B2" s="4" t="inlineStr">
        <is>
          <t xml:space="preserve"> </t>
        </is>
      </c>
      <c r="C2" s="4" t="inlineStr">
        <is>
          <t xml:space="preserve"> </t>
        </is>
      </c>
    </row>
    <row r="3">
      <c r="A3" s="4" t="inlineStr">
        <is>
          <t>Operating leases</t>
        </is>
      </c>
      <c r="B3" s="4" t="inlineStr">
        <is>
          <t>4 years</t>
        </is>
      </c>
      <c r="C3" s="4" t="inlineStr">
        <is>
          <t>5 years</t>
        </is>
      </c>
    </row>
    <row r="4">
      <c r="A4" s="4" t="inlineStr">
        <is>
          <t>Finance leases</t>
        </is>
      </c>
      <c r="B4" s="4" t="inlineStr">
        <is>
          <t>8 months 12 days</t>
        </is>
      </c>
      <c r="C4" s="4" t="inlineStr">
        <is>
          <t>1 year 8 months 12 days</t>
        </is>
      </c>
    </row>
    <row r="5">
      <c r="A5" s="3" t="inlineStr">
        <is>
          <t>Weighted-average discount rate:</t>
        </is>
      </c>
      <c r="B5" s="4" t="inlineStr">
        <is>
          <t xml:space="preserve"> </t>
        </is>
      </c>
      <c r="C5" s="4" t="inlineStr">
        <is>
          <t xml:space="preserve"> </t>
        </is>
      </c>
    </row>
    <row r="6">
      <c r="A6" s="4" t="inlineStr">
        <is>
          <t>Operating leases</t>
        </is>
      </c>
      <c r="B6" s="10" t="n">
        <v>0.0518</v>
      </c>
      <c r="C6" s="10" t="n">
        <v>0.0497</v>
      </c>
    </row>
    <row r="7">
      <c r="A7" s="4" t="inlineStr">
        <is>
          <t>Finance leases</t>
        </is>
      </c>
      <c r="B7" s="10" t="n">
        <v>0.0331</v>
      </c>
      <c r="C7" s="10" t="n">
        <v>0.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pr. 30, 2023</t>
        </is>
      </c>
      <c r="C1" s="2" t="inlineStr">
        <is>
          <t>Jul. 31, 2022</t>
        </is>
      </c>
    </row>
    <row r="2">
      <c r="A2" s="3" t="inlineStr">
        <is>
          <t>Payables and Accruals [Abstract]</t>
        </is>
      </c>
      <c r="B2" s="4" t="inlineStr">
        <is>
          <t xml:space="preserve"> </t>
        </is>
      </c>
      <c r="C2" s="4" t="inlineStr">
        <is>
          <t xml:space="preserve"> </t>
        </is>
      </c>
    </row>
    <row r="3">
      <c r="A3" s="4" t="inlineStr">
        <is>
          <t>Reserves amount</t>
        </is>
      </c>
      <c r="B3" s="6" t="n">
        <v>290</v>
      </c>
      <c r="C3" s="6" t="n">
        <v>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Apr. 30, 2023</t>
        </is>
      </c>
      <c r="C1" s="2" t="inlineStr">
        <is>
          <t>Jul. 31, 2022</t>
        </is>
      </c>
    </row>
    <row r="2">
      <c r="A2" s="3" t="inlineStr">
        <is>
          <t>Schedule of Accrued Liabilities [Abstract]</t>
        </is>
      </c>
      <c r="B2" s="4" t="inlineStr">
        <is>
          <t xml:space="preserve"> </t>
        </is>
      </c>
      <c r="C2" s="4" t="inlineStr">
        <is>
          <t xml:space="preserve"> </t>
        </is>
      </c>
    </row>
    <row r="3">
      <c r="A3" s="4" t="inlineStr">
        <is>
          <t>Payroll, benefits, and commissions</t>
        </is>
      </c>
      <c r="B3" s="6" t="n">
        <v>3970</v>
      </c>
      <c r="C3" s="6" t="n">
        <v>4912</v>
      </c>
    </row>
    <row r="4">
      <c r="A4" s="4" t="inlineStr">
        <is>
          <t>Professional fees</t>
        </is>
      </c>
      <c r="B4" s="5" t="n">
        <v>1104</v>
      </c>
      <c r="C4" s="5" t="n">
        <v>801</v>
      </c>
    </row>
    <row r="5">
      <c r="A5" s="4" t="inlineStr">
        <is>
          <t>Legal</t>
        </is>
      </c>
      <c r="B5" s="5" t="n">
        <v>7154</v>
      </c>
      <c r="C5" s="5" t="n">
        <v>4523</v>
      </c>
    </row>
    <row r="6">
      <c r="A6" s="4" t="inlineStr">
        <is>
          <t>Other</t>
        </is>
      </c>
      <c r="B6" s="5" t="n">
        <v>5266</v>
      </c>
      <c r="C6" s="5" t="n">
        <v>2064</v>
      </c>
    </row>
    <row r="7">
      <c r="A7" s="4" t="inlineStr">
        <is>
          <t>Accrued liabilities</t>
        </is>
      </c>
      <c r="B7" s="6" t="n">
        <v>17494</v>
      </c>
      <c r="C7" s="6" t="n">
        <v>12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Stockholders’ Equity (Details) - USD ($) $ / shares in Units, $ in Thousands</t>
        </is>
      </c>
      <c r="C1" s="2" t="inlineStr">
        <is>
          <t>1 Months Ended</t>
        </is>
      </c>
      <c r="D1" s="2" t="inlineStr">
        <is>
          <t>3 Months Ended</t>
        </is>
      </c>
      <c r="F1" s="2" t="inlineStr">
        <is>
          <t>9 Months Ended</t>
        </is>
      </c>
    </row>
    <row r="2">
      <c r="B2" s="2" t="inlineStr">
        <is>
          <t>Apr. 27, 2023</t>
        </is>
      </c>
      <c r="C2" s="2" t="inlineStr">
        <is>
          <t>Jan. 31, 2018</t>
        </is>
      </c>
      <c r="D2" s="2" t="inlineStr">
        <is>
          <t>Apr. 30, 2023</t>
        </is>
      </c>
      <c r="E2" s="2" t="inlineStr">
        <is>
          <t>Apr. 30, 2022</t>
        </is>
      </c>
      <c r="F2" s="2" t="inlineStr">
        <is>
          <t>Apr. 30, 2023</t>
        </is>
      </c>
      <c r="G2" s="2" t="inlineStr">
        <is>
          <t>Apr. 30, 2022</t>
        </is>
      </c>
      <c r="H2" s="2" t="inlineStr">
        <is>
          <t>Jan. 31, 201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row>
    <row r="5">
      <c r="A5" s="4" t="inlineStr">
        <is>
          <t>Offering price</t>
        </is>
      </c>
      <c r="B5" s="4" t="inlineStr">
        <is>
          <t xml:space="preserve"> </t>
        </is>
      </c>
      <c r="C5" s="4" t="inlineStr">
        <is>
          <t xml:space="preserve"> </t>
        </is>
      </c>
      <c r="D5" s="6" t="n">
        <v>30000</v>
      </c>
      <c r="E5" s="4" t="inlineStr">
        <is>
          <t xml:space="preserve"> </t>
        </is>
      </c>
      <c r="F5" s="6" t="n">
        <v>30000</v>
      </c>
      <c r="G5" s="4" t="inlineStr">
        <is>
          <t xml:space="preserve"> </t>
        </is>
      </c>
      <c r="H5" s="4" t="inlineStr">
        <is>
          <t xml:space="preserve"> </t>
        </is>
      </c>
    </row>
    <row r="6">
      <c r="A6" s="4" t="inlineStr">
        <is>
          <t>Percentage of commission payable on equity offering</t>
        </is>
      </c>
      <c r="B6" s="4" t="inlineStr">
        <is>
          <t xml:space="preserve"> </t>
        </is>
      </c>
      <c r="C6" s="4" t="inlineStr">
        <is>
          <t xml:space="preserve"> </t>
        </is>
      </c>
      <c r="D6" s="4" t="inlineStr">
        <is>
          <t xml:space="preserve"> </t>
        </is>
      </c>
      <c r="E6" s="4" t="inlineStr">
        <is>
          <t xml:space="preserve"> </t>
        </is>
      </c>
      <c r="F6" s="9" t="n">
        <v>0.03</v>
      </c>
      <c r="G6" s="4" t="inlineStr">
        <is>
          <t xml:space="preserve"> </t>
        </is>
      </c>
      <c r="H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6" t="n">
        <v>150000</v>
      </c>
      <c r="G7" s="4" t="inlineStr">
        <is>
          <t xml:space="preserve"> </t>
        </is>
      </c>
      <c r="H7" s="4" t="inlineStr">
        <is>
          <t xml:space="preserve"> </t>
        </is>
      </c>
    </row>
    <row r="8">
      <c r="A8" s="4" t="inlineStr">
        <is>
          <t>Common stock available for grant, description</t>
        </is>
      </c>
      <c r="B8" s="4" t="inlineStr">
        <is>
          <t xml:space="preserve"> </t>
        </is>
      </c>
      <c r="C8" s="4" t="inlineStr">
        <is>
          <t xml:space="preserve"> </t>
        </is>
      </c>
      <c r="D8" s="4" t="inlineStr">
        <is>
          <t xml:space="preserve"> </t>
        </is>
      </c>
      <c r="E8" s="4" t="inlineStr">
        <is>
          <t xml:space="preserve"> </t>
        </is>
      </c>
      <c r="F8" s="4" t="inlineStr">
        <is>
          <t>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t>
        </is>
      </c>
      <c r="G8" s="4" t="inlineStr">
        <is>
          <t xml:space="preserve"> </t>
        </is>
      </c>
      <c r="H8" s="4" t="inlineStr">
        <is>
          <t xml:space="preserve"> </t>
        </is>
      </c>
    </row>
    <row r="9">
      <c r="A9" s="4" t="inlineStr">
        <is>
          <t>Common stock granted (in Shares)</t>
        </is>
      </c>
      <c r="B9" s="4" t="inlineStr">
        <is>
          <t xml:space="preserve"> </t>
        </is>
      </c>
      <c r="C9" s="4" t="inlineStr">
        <is>
          <t xml:space="preserve"> </t>
        </is>
      </c>
      <c r="D9" s="5" t="n">
        <v>3734000</v>
      </c>
      <c r="E9" s="4" t="inlineStr">
        <is>
          <t xml:space="preserve"> </t>
        </is>
      </c>
      <c r="F9" s="5" t="n">
        <v>3734000</v>
      </c>
      <c r="G9" s="4" t="inlineStr">
        <is>
          <t xml:space="preserve"> </t>
        </is>
      </c>
      <c r="H9" s="4" t="inlineStr">
        <is>
          <t xml:space="preserve"> </t>
        </is>
      </c>
    </row>
    <row r="10">
      <c r="A10" s="4" t="inlineStr">
        <is>
          <t>Total future compensation cost</t>
        </is>
      </c>
      <c r="B10" s="4" t="inlineStr">
        <is>
          <t xml:space="preserve"> </t>
        </is>
      </c>
      <c r="C10" s="4" t="inlineStr">
        <is>
          <t xml:space="preserve"> </t>
        </is>
      </c>
      <c r="D10" s="6" t="n">
        <v>2038</v>
      </c>
      <c r="E10" s="4" t="inlineStr">
        <is>
          <t xml:space="preserve"> </t>
        </is>
      </c>
      <c r="F10" s="6" t="n">
        <v>2038</v>
      </c>
      <c r="G10" s="4" t="inlineStr">
        <is>
          <t xml:space="preserve"> </t>
        </is>
      </c>
      <c r="H10" s="4" t="inlineStr">
        <is>
          <t xml:space="preserve"> </t>
        </is>
      </c>
    </row>
    <row r="11">
      <c r="A11" s="4" t="inlineStr">
        <is>
          <t>Weighted average remaining life of approximately</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row>
    <row r="12">
      <c r="A12" s="4" t="inlineStr">
        <is>
          <t>Public sector undertaking share (in Shares)</t>
        </is>
      </c>
      <c r="B12" s="4" t="inlineStr">
        <is>
          <t xml:space="preserve"> </t>
        </is>
      </c>
      <c r="C12" s="4" t="inlineStr">
        <is>
          <t xml:space="preserve"> </t>
        </is>
      </c>
      <c r="D12" s="4" t="inlineStr">
        <is>
          <t xml:space="preserve"> </t>
        </is>
      </c>
      <c r="E12" s="4" t="inlineStr">
        <is>
          <t xml:space="preserve"> </t>
        </is>
      </c>
      <c r="F12" s="5" t="n">
        <v>25200</v>
      </c>
      <c r="G12" s="4" t="inlineStr">
        <is>
          <t xml:space="preserve"> </t>
        </is>
      </c>
      <c r="H12" s="4" t="inlineStr">
        <is>
          <t xml:space="preserve"> </t>
        </is>
      </c>
    </row>
    <row r="13">
      <c r="A13" s="4" t="inlineStr">
        <is>
          <t>Share issued (in Shares)</t>
        </is>
      </c>
      <c r="B13" s="4" t="inlineStr">
        <is>
          <t xml:space="preserve"> </t>
        </is>
      </c>
      <c r="C13" s="4" t="inlineStr">
        <is>
          <t xml:space="preserve"> </t>
        </is>
      </c>
      <c r="D13" s="5" t="n">
        <v>12600</v>
      </c>
      <c r="E13" s="4" t="inlineStr">
        <is>
          <t xml:space="preserve"> </t>
        </is>
      </c>
      <c r="F13" s="5" t="n">
        <v>12600</v>
      </c>
      <c r="G13" s="4" t="inlineStr">
        <is>
          <t xml:space="preserve"> </t>
        </is>
      </c>
      <c r="H13" s="4" t="inlineStr">
        <is>
          <t xml:space="preserve"> </t>
        </is>
      </c>
    </row>
    <row r="14">
      <c r="A14" s="4" t="inlineStr">
        <is>
          <t>Vested shares (in Shares)</t>
        </is>
      </c>
      <c r="B14" s="5" t="n">
        <v>585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1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0</v>
      </c>
    </row>
    <row r="18">
      <c r="A18" s="4" t="inlineStr">
        <is>
          <t>Shares of common stock (in Shares)</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vailable for grants (in Shares)</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common stock that may be issued and sold under sales agreement</t>
        </is>
      </c>
      <c r="B22" s="4" t="inlineStr">
        <is>
          <t xml:space="preserve"> </t>
        </is>
      </c>
      <c r="C22" s="4" t="inlineStr">
        <is>
          <t xml:space="preserve"> </t>
        </is>
      </c>
      <c r="D22" s="6" t="n">
        <v>30000</v>
      </c>
      <c r="E22" s="4" t="inlineStr">
        <is>
          <t xml:space="preserve"> </t>
        </is>
      </c>
      <c r="F22" s="6" t="n">
        <v>30000</v>
      </c>
      <c r="G22" s="4" t="inlineStr">
        <is>
          <t xml:space="preserve"> </t>
        </is>
      </c>
      <c r="H22" s="4" t="inlineStr">
        <is>
          <t xml:space="preserve"> </t>
        </is>
      </c>
    </row>
    <row r="23">
      <c r="A23" s="4" t="inlineStr">
        <is>
          <t>Phantom Share Units (P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PSUs awarded expire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row>
    <row r="26">
      <c r="A26" s="4" t="inlineStr">
        <is>
          <t>Performance share, description</t>
        </is>
      </c>
      <c r="B26" s="4" t="inlineStr">
        <is>
          <t xml:space="preserve"> </t>
        </is>
      </c>
      <c r="C26" s="4" t="inlineStr">
        <is>
          <t xml:space="preserve"> </t>
        </is>
      </c>
      <c r="D26" s="4" t="inlineStr">
        <is>
          <t xml:space="preserve"> </t>
        </is>
      </c>
      <c r="E26" s="4" t="inlineStr">
        <is>
          <t xml:space="preserve"> </t>
        </is>
      </c>
      <c r="F26" s="4" t="inlineStr">
        <is>
          <t>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The PSUs awarded to executive officers in fiscal 2019, net of forfeitures, were earned as of the three-year period ending July
31, 2022 as the growth goals at the maximum level were achieved. After TSR modification, a total of 25,200 PSUs were earned equally by
two officers. As of April 30, 2023, 12,600 shares had been issued and the balance of the shares are expected to be issued in the fourth
quarter of fiscal 2023.</t>
        </is>
      </c>
      <c r="G26" s="4" t="inlineStr">
        <is>
          <t xml:space="preserve"> </t>
        </is>
      </c>
      <c r="H26" s="4" t="inlineStr">
        <is>
          <t xml:space="preserve"> </t>
        </is>
      </c>
    </row>
    <row r="27">
      <c r="A27" s="4" t="inlineStr">
        <is>
          <t>Former officer forfeited shares (in Shares)</t>
        </is>
      </c>
      <c r="B27" s="4" t="inlineStr">
        <is>
          <t xml:space="preserve"> </t>
        </is>
      </c>
      <c r="C27" s="4" t="inlineStr">
        <is>
          <t xml:space="preserve"> </t>
        </is>
      </c>
      <c r="D27" s="4" t="inlineStr">
        <is>
          <t xml:space="preserve"> </t>
        </is>
      </c>
      <c r="E27" s="4" t="inlineStr">
        <is>
          <t xml:space="preserve"> </t>
        </is>
      </c>
      <c r="F27" s="5" t="n">
        <v>15000</v>
      </c>
      <c r="G27" s="4" t="inlineStr">
        <is>
          <t xml:space="preserve"> </t>
        </is>
      </c>
      <c r="H27" s="4" t="inlineStr">
        <is>
          <t xml:space="preserve"> </t>
        </is>
      </c>
    </row>
    <row r="28">
      <c r="A28" s="4" t="inlineStr">
        <is>
          <t>Shared based compensation expense</t>
        </is>
      </c>
      <c r="B28" s="4" t="inlineStr">
        <is>
          <t xml:space="preserve"> </t>
        </is>
      </c>
      <c r="C28" s="4" t="inlineStr">
        <is>
          <t xml:space="preserve"> </t>
        </is>
      </c>
      <c r="D28" s="5" t="n">
        <v>7</v>
      </c>
      <c r="E28" s="6" t="n">
        <v>-105</v>
      </c>
      <c r="F28" s="6" t="n">
        <v>-41</v>
      </c>
      <c r="G28" s="6" t="n">
        <v>57</v>
      </c>
      <c r="H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d based compensation expense</t>
        </is>
      </c>
      <c r="B31" s="4" t="inlineStr">
        <is>
          <t xml:space="preserve"> </t>
        </is>
      </c>
      <c r="C31" s="4" t="inlineStr">
        <is>
          <t xml:space="preserve"> </t>
        </is>
      </c>
      <c r="D31" s="6" t="n">
        <v>277</v>
      </c>
      <c r="E31" s="6" t="n">
        <v>86</v>
      </c>
      <c r="F31" s="5" t="n">
        <v>666</v>
      </c>
      <c r="G31" s="6" t="n">
        <v>159</v>
      </c>
      <c r="H31" s="4" t="inlineStr">
        <is>
          <t xml:space="preserve"> </t>
        </is>
      </c>
    </row>
    <row r="32">
      <c r="A32" s="4" t="inlineStr">
        <is>
          <t>Unrecognized compensation</t>
        </is>
      </c>
      <c r="B32" s="4" t="inlineStr">
        <is>
          <t xml:space="preserve"> </t>
        </is>
      </c>
      <c r="C32" s="4" t="inlineStr">
        <is>
          <t xml:space="preserve"> </t>
        </is>
      </c>
      <c r="D32" s="4" t="inlineStr">
        <is>
          <t xml:space="preserve"> </t>
        </is>
      </c>
      <c r="E32" s="4" t="inlineStr">
        <is>
          <t xml:space="preserve"> </t>
        </is>
      </c>
      <c r="F32" s="6" t="n">
        <v>1017</v>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hare-based compensation expens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Share Based Compensation Expense [Abstract]</t>
        </is>
      </c>
      <c r="B3" s="4" t="inlineStr">
        <is>
          <t xml:space="preserve"> </t>
        </is>
      </c>
      <c r="C3" s="4" t="inlineStr">
        <is>
          <t xml:space="preserve"> </t>
        </is>
      </c>
      <c r="D3" s="4" t="inlineStr">
        <is>
          <t xml:space="preserve"> </t>
        </is>
      </c>
      <c r="E3" s="4" t="inlineStr">
        <is>
          <t xml:space="preserve"> </t>
        </is>
      </c>
    </row>
    <row r="4">
      <c r="A4" s="4" t="inlineStr">
        <is>
          <t>Stock options and performance stock units</t>
        </is>
      </c>
      <c r="B4" s="6" t="n">
        <v>286</v>
      </c>
      <c r="C4" s="6" t="n">
        <v>76</v>
      </c>
      <c r="D4" s="6" t="n">
        <v>842</v>
      </c>
      <c r="E4" s="6" t="n">
        <v>898</v>
      </c>
    </row>
    <row r="5">
      <c r="A5" s="4" t="inlineStr">
        <is>
          <t>Restricted stock units</t>
        </is>
      </c>
      <c r="B5" s="5" t="n">
        <v>277</v>
      </c>
      <c r="C5" s="5" t="n">
        <v>86</v>
      </c>
      <c r="D5" s="5" t="n">
        <v>666</v>
      </c>
      <c r="E5" s="5" t="n">
        <v>159</v>
      </c>
    </row>
    <row r="6">
      <c r="A6" s="4" t="inlineStr">
        <is>
          <t>Total</t>
        </is>
      </c>
      <c r="B6" s="6" t="n">
        <v>563</v>
      </c>
      <c r="C6" s="6" t="n">
        <v>162</v>
      </c>
      <c r="D6" s="6" t="n">
        <v>1508</v>
      </c>
      <c r="E6" s="6" t="n">
        <v>1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7" t="n">
        <v>-0.31</v>
      </c>
      <c r="C4" s="7" t="n">
        <v>-0.1</v>
      </c>
      <c r="D4" s="7" t="n">
        <v>-0.76</v>
      </c>
      <c r="E4" s="7" t="n">
        <v>-0.2</v>
      </c>
    </row>
    <row r="5">
      <c r="A5" s="4" t="inlineStr">
        <is>
          <t>Diluted, weighted average common shares outstanding</t>
        </is>
      </c>
      <c r="B5" s="5" t="n">
        <v>49384</v>
      </c>
      <c r="C5" s="5" t="n">
        <v>48713</v>
      </c>
      <c r="D5" s="5" t="n">
        <v>48944</v>
      </c>
      <c r="E5" s="5" t="n">
        <v>48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expense related to share-based payment arrangement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Expense Related to Share Based Payment Arrangements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547</v>
      </c>
      <c r="C4" s="6" t="n">
        <v>158</v>
      </c>
      <c r="D4" s="6" t="n">
        <v>1450</v>
      </c>
      <c r="E4" s="6" t="n">
        <v>1037</v>
      </c>
    </row>
    <row r="5">
      <c r="A5" s="4" t="inlineStr">
        <is>
          <t>Cost of revenues</t>
        </is>
      </c>
      <c r="B5" s="5" t="n">
        <v>16</v>
      </c>
      <c r="C5" s="5" t="n">
        <v>4</v>
      </c>
      <c r="D5" s="5" t="n">
        <v>58</v>
      </c>
      <c r="E5" s="5" t="n">
        <v>20</v>
      </c>
    </row>
    <row r="6">
      <c r="A6" s="4" t="inlineStr">
        <is>
          <t>Total</t>
        </is>
      </c>
      <c r="B6" s="6" t="n">
        <v>563</v>
      </c>
      <c r="C6" s="6" t="n">
        <v>162</v>
      </c>
      <c r="D6" s="6" t="n">
        <v>1508</v>
      </c>
      <c r="E6" s="6" t="n">
        <v>10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stock option activity - USD ($) $ / shares in Units, $ in Thousands</t>
        </is>
      </c>
      <c r="B1" s="2" t="inlineStr">
        <is>
          <t>9 Months Ended</t>
        </is>
      </c>
    </row>
    <row r="2">
      <c r="B2" s="2" t="inlineStr">
        <is>
          <t>Apr. 30, 2023</t>
        </is>
      </c>
    </row>
    <row r="3">
      <c r="A3" s="3" t="inlineStr">
        <is>
          <t>Schedule of Stock Option Activity [Abstract]</t>
        </is>
      </c>
      <c r="B3" s="4" t="inlineStr">
        <is>
          <t xml:space="preserve"> </t>
        </is>
      </c>
    </row>
    <row r="4">
      <c r="A4" s="4" t="inlineStr">
        <is>
          <t>Options, Outstanding at beginning of period</t>
        </is>
      </c>
      <c r="B4" s="5" t="n">
        <v>3941783</v>
      </c>
    </row>
    <row r="5">
      <c r="A5" s="4" t="inlineStr">
        <is>
          <t>Weighted Average Exercise Price, Outstanding at beginning of period (in Dollars per share)</t>
        </is>
      </c>
      <c r="B5" s="6" t="n">
        <v>3</v>
      </c>
    </row>
    <row r="6">
      <c r="A6" s="4" t="inlineStr">
        <is>
          <t>Aggregate Intrinsic Value, Outstanding at beginning of period (in Dollars)</t>
        </is>
      </c>
      <c r="B6" s="4" t="inlineStr">
        <is>
          <t xml:space="preserve"> </t>
        </is>
      </c>
    </row>
    <row r="7">
      <c r="A7" s="4" t="inlineStr">
        <is>
          <t>Options, Awarded</t>
        </is>
      </c>
      <c r="B7" s="5" t="n">
        <v>615000</v>
      </c>
    </row>
    <row r="8">
      <c r="A8" s="4" t="inlineStr">
        <is>
          <t>Weighted Average Exercise Price, Awarded (in Dollars per share)</t>
        </is>
      </c>
      <c r="B8" s="6" t="n">
        <v>2</v>
      </c>
    </row>
    <row r="9">
      <c r="A9" s="4" t="inlineStr">
        <is>
          <t>Options, Exercised</t>
        </is>
      </c>
      <c r="B9" s="5" t="n">
        <v>-6667</v>
      </c>
    </row>
    <row r="10">
      <c r="A10" s="4" t="inlineStr">
        <is>
          <t>Weighted Average Exercise Price, Exercised (in Dollars per share)</t>
        </is>
      </c>
      <c r="B10" s="7" t="n">
        <v>2.14</v>
      </c>
    </row>
    <row r="11">
      <c r="A11" s="4" t="inlineStr">
        <is>
          <t>Options, Cancelled or expired</t>
        </is>
      </c>
      <c r="B11" s="5" t="n">
        <v>-453616</v>
      </c>
    </row>
    <row r="12">
      <c r="A12" s="4" t="inlineStr">
        <is>
          <t>Weighted Average Exercise Price, Cancelled or expired (in Dollars per share)</t>
        </is>
      </c>
      <c r="B12" s="7" t="n">
        <v>3.95</v>
      </c>
    </row>
    <row r="13">
      <c r="A13" s="4" t="inlineStr">
        <is>
          <t>Options, Outstanding at end of period</t>
        </is>
      </c>
      <c r="B13" s="5" t="n">
        <v>4096500</v>
      </c>
    </row>
    <row r="14">
      <c r="A14" s="4" t="inlineStr">
        <is>
          <t>Weighted Average Exercise Price, Outstanding at end of period (in Dollars per share)</t>
        </is>
      </c>
      <c r="B14" s="7" t="n">
        <v>2.74</v>
      </c>
    </row>
    <row r="15">
      <c r="A15" s="4" t="inlineStr">
        <is>
          <t>Weighted Average Remaining Contractual Term, Outstanding at end of period</t>
        </is>
      </c>
      <c r="B15" s="4" t="inlineStr">
        <is>
          <t>2 years 2 months 12 days</t>
        </is>
      </c>
    </row>
    <row r="16">
      <c r="A16" s="4" t="inlineStr">
        <is>
          <t>Aggregate Intrinsic Value, Outstanding at end of period (in Dollars)</t>
        </is>
      </c>
      <c r="B16" s="6" t="n">
        <v>675</v>
      </c>
    </row>
    <row r="17">
      <c r="A17" s="4" t="inlineStr">
        <is>
          <t>Options, Exercisable at end of period</t>
        </is>
      </c>
      <c r="B17" s="5" t="n">
        <v>2126067</v>
      </c>
    </row>
    <row r="18">
      <c r="A18" s="4" t="inlineStr">
        <is>
          <t>Weighted Average Remaining Contractual Term, Exercisable at end of period</t>
        </is>
      </c>
      <c r="B18" s="4" t="inlineStr">
        <is>
          <t>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PSU’s granted and outstanding - 10/19/2020 [Member] $ in Thousands</t>
        </is>
      </c>
      <c r="B1" s="2" t="inlineStr">
        <is>
          <t>9 Months Ended</t>
        </is>
      </c>
    </row>
    <row r="2">
      <c r="B2" s="2" t="inlineStr">
        <is>
          <t>Apr. 30, 2023 USD ($) shares</t>
        </is>
      </c>
    </row>
    <row r="3">
      <c r="A3" s="3" t="inlineStr">
        <is>
          <t>Stockholders’ Equity (Details) - Schedule of PSU’s granted and outstanding [Line Items]</t>
        </is>
      </c>
      <c r="B3" s="4" t="inlineStr">
        <is>
          <t xml:space="preserve"> </t>
        </is>
      </c>
    </row>
    <row r="4">
      <c r="A4" s="4" t="inlineStr">
        <is>
          <t>Total Grant</t>
        </is>
      </c>
      <c r="B4" s="5" t="n">
        <v>98600</v>
      </c>
    </row>
    <row r="5">
      <c r="A5" s="4" t="inlineStr">
        <is>
          <t>Forfeitures</t>
        </is>
      </c>
      <c r="B5" s="5" t="n">
        <v>-40300</v>
      </c>
    </row>
    <row r="6">
      <c r="A6" s="4" t="inlineStr">
        <is>
          <t>Outstanding</t>
        </is>
      </c>
      <c r="B6" s="5" t="n">
        <v>58300</v>
      </c>
    </row>
    <row r="7">
      <c r="A7" s="4" t="inlineStr">
        <is>
          <t>Fair Market Value At Grant Date (in Dollars) | $</t>
        </is>
      </c>
      <c r="B7" s="6" t="n">
        <v>1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ummarizes restricted stock unit (“RSU”) activity - Restricted Stock Units (RSUs) [Member] $ / shares in Units, $ in Thousands</t>
        </is>
      </c>
      <c r="B1" s="2" t="inlineStr">
        <is>
          <t>9 Months Ended</t>
        </is>
      </c>
    </row>
    <row r="2">
      <c r="B2" s="2" t="inlineStr">
        <is>
          <t>Apr. 30, 2023 USD ($) $ / shares shares</t>
        </is>
      </c>
    </row>
    <row r="3">
      <c r="A3" s="3" t="inlineStr">
        <is>
          <t>Stockholders’ Equity (Details) - Schedule of summarizes restricted stock unit (“RSU”) activity [Line Items]</t>
        </is>
      </c>
      <c r="B3" s="4" t="inlineStr">
        <is>
          <t xml:space="preserve"> </t>
        </is>
      </c>
    </row>
    <row r="4">
      <c r="A4" s="4" t="inlineStr">
        <is>
          <t>Number of Unvested RSUs outstanding, Outstanding at beginning of period</t>
        </is>
      </c>
      <c r="B4" s="5" t="n">
        <v>502187</v>
      </c>
    </row>
    <row r="5">
      <c r="A5" s="4" t="inlineStr">
        <is>
          <t>Weighted Average Fair Value per Unit at Date of Grant or Vesting, Outstanding at beginning of period (in Dollars per share) | $ / shares</t>
        </is>
      </c>
      <c r="B5" s="7" t="n">
        <v>2.95</v>
      </c>
    </row>
    <row r="6">
      <c r="A6" s="4" t="inlineStr">
        <is>
          <t>Aggregate Intrinsic Value, Outstanding at beginning of period (in Dollars) | $</t>
        </is>
      </c>
      <c r="B6" s="4" t="inlineStr">
        <is>
          <t xml:space="preserve"> </t>
        </is>
      </c>
    </row>
    <row r="7">
      <c r="A7" s="4" t="inlineStr">
        <is>
          <t>Number of Unvested RSUs outstanding, Granted</t>
        </is>
      </c>
      <c r="B7" s="5" t="n">
        <v>325564</v>
      </c>
    </row>
    <row r="8">
      <c r="A8" s="4" t="inlineStr">
        <is>
          <t>Weighted Average Fair Value per Unit at Date of Grant or Vesting, Granted (in Dollars per share) | $ / shares</t>
        </is>
      </c>
      <c r="B8" s="7" t="n">
        <v>1.53</v>
      </c>
    </row>
    <row r="9">
      <c r="A9" s="4" t="inlineStr">
        <is>
          <t>Number of Unvested RSUs outstanding, Vested</t>
        </is>
      </c>
      <c r="B9" s="5" t="n">
        <v>-145263</v>
      </c>
    </row>
    <row r="10">
      <c r="A10" s="4" t="inlineStr">
        <is>
          <t>Weighted Average Fair Value per Unit at Date of Grant or Vesting, Vested (in Dollars per share) | $ / shares</t>
        </is>
      </c>
      <c r="B10" s="7" t="n">
        <v>3.06</v>
      </c>
    </row>
    <row r="11">
      <c r="A11" s="4" t="inlineStr">
        <is>
          <t>Number of Unvested RSUs outstanding, Cancelled</t>
        </is>
      </c>
      <c r="B11" s="4" t="inlineStr">
        <is>
          <t xml:space="preserve"> </t>
        </is>
      </c>
    </row>
    <row r="12">
      <c r="A12" s="4" t="inlineStr">
        <is>
          <t>Weighted Average Fair Value per Unit at Date of Grant or Vesting, Cancelled (in Dollars per share) | $ / shares</t>
        </is>
      </c>
      <c r="B12" s="4" t="inlineStr">
        <is>
          <t xml:space="preserve"> </t>
        </is>
      </c>
    </row>
    <row r="13">
      <c r="A13" s="4" t="inlineStr">
        <is>
          <t>Number of Unvested RSUs outstanding, Outstanding at end of period</t>
        </is>
      </c>
      <c r="B13" s="5" t="n">
        <v>682488</v>
      </c>
    </row>
    <row r="14">
      <c r="A14" s="4" t="inlineStr">
        <is>
          <t>Weighted Average Fair Value per Unit at Date of Grant or Vesting, Outstanding at end of period (in Dollars per share) | $ / shares</t>
        </is>
      </c>
      <c r="B14" s="7" t="n">
        <v>2.25</v>
      </c>
    </row>
    <row r="15">
      <c r="A15" s="4" t="inlineStr">
        <is>
          <t>Weighted Average Remaining Contractual Term, Outstanding at end of period</t>
        </is>
      </c>
      <c r="B15" s="4" t="inlineStr">
        <is>
          <t>1 year 1 month 6 days</t>
        </is>
      </c>
    </row>
    <row r="16">
      <c r="A16" s="4" t="inlineStr">
        <is>
          <t>Aggregate Intrinsic Value, Outstanding at end of period (in Dollars) | $</t>
        </is>
      </c>
      <c r="B16" s="6" t="n">
        <v>1727</v>
      </c>
    </row>
    <row r="17">
      <c r="A17" s="4" t="inlineStr">
        <is>
          <t>Number of Unvested RSUs outstanding, Expected to vest at end of period</t>
        </is>
      </c>
      <c r="B17" s="5" t="n">
        <v>682488</v>
      </c>
    </row>
    <row r="18">
      <c r="A18" s="4" t="inlineStr">
        <is>
          <t>Weighted Average Remaining Contractual Term, Expected to vest at end of period</t>
        </is>
      </c>
      <c r="B18" s="4" t="inlineStr">
        <is>
          <t>1 year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operating results of the reportable segment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Clinical Services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8622</v>
      </c>
      <c r="C5" s="6" t="n">
        <v>18630</v>
      </c>
      <c r="D5" s="6" t="n">
        <v>28619</v>
      </c>
      <c r="E5" s="6" t="n">
        <v>62045</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 of revenues</t>
        </is>
      </c>
      <c r="B7" s="5" t="n">
        <v>9993</v>
      </c>
      <c r="C7" s="5" t="n">
        <v>11180</v>
      </c>
      <c r="D7" s="5" t="n">
        <v>30538</v>
      </c>
      <c r="E7" s="5" t="n">
        <v>34969</v>
      </c>
    </row>
    <row r="8">
      <c r="A8" s="4" t="inlineStr">
        <is>
          <t>Research and development</t>
        </is>
      </c>
      <c r="B8" s="5" t="n">
        <v>91</v>
      </c>
      <c r="C8" s="5" t="n">
        <v>666</v>
      </c>
      <c r="D8" s="5" t="n">
        <v>694</v>
      </c>
      <c r="E8" s="5" t="n">
        <v>762</v>
      </c>
    </row>
    <row r="9">
      <c r="A9" s="4" t="inlineStr">
        <is>
          <t>Selling, general and administrative</t>
        </is>
      </c>
      <c r="B9" s="5" t="n">
        <v>6337</v>
      </c>
      <c r="C9" s="5" t="n">
        <v>6756</v>
      </c>
      <c r="D9" s="5" t="n">
        <v>19830</v>
      </c>
      <c r="E9" s="5" t="n">
        <v>19568</v>
      </c>
    </row>
    <row r="10">
      <c r="A10" s="4" t="inlineStr">
        <is>
          <t>Legal fee expense</t>
        </is>
      </c>
      <c r="B10" s="5" t="n">
        <v>21</v>
      </c>
      <c r="C10" s="5" t="n">
        <v>12</v>
      </c>
      <c r="D10" s="5" t="n">
        <v>192</v>
      </c>
      <c r="E10" s="5" t="n">
        <v>217</v>
      </c>
    </row>
    <row r="11">
      <c r="A11" s="4" t="inlineStr">
        <is>
          <t>Total operating costs and expenses</t>
        </is>
      </c>
      <c r="B11" s="5" t="n">
        <v>16442</v>
      </c>
      <c r="C11" s="5" t="n">
        <v>18614</v>
      </c>
      <c r="D11" s="5" t="n">
        <v>51254</v>
      </c>
      <c r="E11" s="5" t="n">
        <v>55516</v>
      </c>
    </row>
    <row r="12">
      <c r="A12" s="4" t="inlineStr">
        <is>
          <t>Operating income (loss)</t>
        </is>
      </c>
      <c r="B12" s="5" t="n">
        <v>-7820</v>
      </c>
      <c r="C12" s="5" t="n">
        <v>16</v>
      </c>
      <c r="D12" s="5" t="n">
        <v>-22635</v>
      </c>
      <c r="E12" s="5" t="n">
        <v>652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net</t>
        </is>
      </c>
      <c r="B14" s="5" t="n">
        <v>-1</v>
      </c>
      <c r="C14" s="5" t="n">
        <v>-2</v>
      </c>
      <c r="D14" s="5" t="n">
        <v>-4</v>
      </c>
      <c r="E14" s="5" t="n">
        <v>-7</v>
      </c>
    </row>
    <row r="15">
      <c r="A15" s="4" t="inlineStr">
        <is>
          <t>Other</t>
        </is>
      </c>
      <c r="B15" s="5" t="n">
        <v>4</v>
      </c>
      <c r="C15" s="5" t="n">
        <v>15</v>
      </c>
      <c r="D15" s="5" t="n">
        <v>16</v>
      </c>
      <c r="E15" s="5" t="n">
        <v>69</v>
      </c>
    </row>
    <row r="16">
      <c r="A16" s="4" t="inlineStr">
        <is>
          <t>Foreign exchange loss</t>
        </is>
      </c>
      <c r="B16" s="4" t="inlineStr">
        <is>
          <t xml:space="preserve"> </t>
        </is>
      </c>
      <c r="C16" s="4" t="inlineStr">
        <is>
          <t xml:space="preserve"> </t>
        </is>
      </c>
      <c r="D16" s="4" t="inlineStr">
        <is>
          <t xml:space="preserve"> </t>
        </is>
      </c>
      <c r="E16" s="4" t="inlineStr">
        <is>
          <t xml:space="preserve"> </t>
        </is>
      </c>
    </row>
    <row r="17">
      <c r="A17" s="4" t="inlineStr">
        <is>
          <t>Income (loss) before income taxes</t>
        </is>
      </c>
      <c r="B17" s="5" t="n">
        <v>-7817</v>
      </c>
      <c r="C17" s="5" t="n">
        <v>29</v>
      </c>
      <c r="D17" s="5" t="n">
        <v>-22623</v>
      </c>
      <c r="E17" s="5" t="n">
        <v>6591</v>
      </c>
    </row>
    <row r="18">
      <c r="A18" s="4" t="inlineStr">
        <is>
          <t>Depreciation and amortization included above</t>
        </is>
      </c>
      <c r="B18" s="5" t="n">
        <v>373</v>
      </c>
      <c r="C18" s="5" t="n">
        <v>430</v>
      </c>
      <c r="D18" s="5" t="n">
        <v>1291</v>
      </c>
      <c r="E18" s="5" t="n">
        <v>1286</v>
      </c>
    </row>
    <row r="19">
      <c r="A19" s="3" t="inlineStr">
        <is>
          <t>Share-based compensation included in above:</t>
        </is>
      </c>
      <c r="B19" s="4" t="inlineStr">
        <is>
          <t xml:space="preserve"> </t>
        </is>
      </c>
      <c r="C19" s="4" t="inlineStr">
        <is>
          <t xml:space="preserve"> </t>
        </is>
      </c>
      <c r="D19" s="4" t="inlineStr">
        <is>
          <t xml:space="preserve"> </t>
        </is>
      </c>
      <c r="E19" s="4" t="inlineStr">
        <is>
          <t xml:space="preserve"> </t>
        </is>
      </c>
    </row>
    <row r="20">
      <c r="A20" s="4" t="inlineStr">
        <is>
          <t>Selling, general and administrative</t>
        </is>
      </c>
      <c r="B20" s="5" t="n">
        <v>65</v>
      </c>
      <c r="C20" s="5" t="n">
        <v>38</v>
      </c>
      <c r="D20" s="5" t="n">
        <v>179</v>
      </c>
      <c r="E20" s="5" t="n">
        <v>74</v>
      </c>
    </row>
    <row r="21">
      <c r="A21" s="4" t="inlineStr">
        <is>
          <t>Cost of revenues</t>
        </is>
      </c>
      <c r="B21" s="5" t="n">
        <v>11</v>
      </c>
      <c r="C21" s="5" t="n">
        <v>4</v>
      </c>
      <c r="D21" s="5" t="n">
        <v>41</v>
      </c>
      <c r="E21" s="5" t="n">
        <v>20</v>
      </c>
    </row>
    <row r="22">
      <c r="A22" s="4" t="inlineStr">
        <is>
          <t>Total</t>
        </is>
      </c>
      <c r="B22" s="5" t="n">
        <v>76</v>
      </c>
      <c r="C22" s="5" t="n">
        <v>42</v>
      </c>
      <c r="D22" s="5" t="n">
        <v>220</v>
      </c>
      <c r="E22" s="5" t="n">
        <v>94</v>
      </c>
    </row>
    <row r="23">
      <c r="A23" s="4" t="inlineStr">
        <is>
          <t>Capital expenditures</t>
        </is>
      </c>
      <c r="B23" s="5" t="n">
        <v>53</v>
      </c>
      <c r="C23" s="5" t="n">
        <v>202</v>
      </c>
      <c r="D23" s="5" t="n">
        <v>412</v>
      </c>
      <c r="E23" s="5" t="n">
        <v>795</v>
      </c>
    </row>
    <row r="24">
      <c r="A24" s="4" t="inlineStr">
        <is>
          <t>Produc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7485</v>
      </c>
      <c r="C26" s="5" t="n">
        <v>7592</v>
      </c>
      <c r="D26" s="5" t="n">
        <v>22102</v>
      </c>
      <c r="E26" s="5" t="n">
        <v>24742</v>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Cost of revenues</t>
        </is>
      </c>
      <c r="B28" s="5" t="n">
        <v>4476</v>
      </c>
      <c r="C28" s="5" t="n">
        <v>4869</v>
      </c>
      <c r="D28" s="5" t="n">
        <v>13681</v>
      </c>
      <c r="E28" s="5" t="n">
        <v>14191</v>
      </c>
    </row>
    <row r="29">
      <c r="A29" s="4" t="inlineStr">
        <is>
          <t>Research and development</t>
        </is>
      </c>
      <c r="B29" s="5" t="n">
        <v>872</v>
      </c>
      <c r="C29" s="5" t="n">
        <v>458</v>
      </c>
      <c r="D29" s="5" t="n">
        <v>2675</v>
      </c>
      <c r="E29" s="5" t="n">
        <v>1901</v>
      </c>
    </row>
    <row r="30">
      <c r="A30" s="4" t="inlineStr">
        <is>
          <t>Selling, general and administrative</t>
        </is>
      </c>
      <c r="B30" s="5" t="n">
        <v>2641</v>
      </c>
      <c r="C30" s="5" t="n">
        <v>2786</v>
      </c>
      <c r="D30" s="5" t="n">
        <v>7627</v>
      </c>
      <c r="E30" s="5" t="n">
        <v>8920</v>
      </c>
    </row>
    <row r="31">
      <c r="A31" s="4" t="inlineStr">
        <is>
          <t>Legal fee expense</t>
        </is>
      </c>
      <c r="B31" s="5" t="n">
        <v>19</v>
      </c>
      <c r="C31" s="5" t="n">
        <v>10</v>
      </c>
      <c r="D31" s="5" t="n">
        <v>55</v>
      </c>
      <c r="E31" s="5" t="n">
        <v>23</v>
      </c>
    </row>
    <row r="32">
      <c r="A32" s="4" t="inlineStr">
        <is>
          <t>Total operating costs and expenses</t>
        </is>
      </c>
      <c r="B32" s="5" t="n">
        <v>8008</v>
      </c>
      <c r="C32" s="5" t="n">
        <v>8123</v>
      </c>
      <c r="D32" s="5" t="n">
        <v>24038</v>
      </c>
      <c r="E32" s="5" t="n">
        <v>25035</v>
      </c>
    </row>
    <row r="33">
      <c r="A33" s="4" t="inlineStr">
        <is>
          <t>Operating income (loss)</t>
        </is>
      </c>
      <c r="B33" s="5" t="n">
        <v>-523</v>
      </c>
      <c r="C33" s="5" t="n">
        <v>-531</v>
      </c>
      <c r="D33" s="5" t="n">
        <v>-1936</v>
      </c>
      <c r="E33" s="5" t="n">
        <v>-293</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net</t>
        </is>
      </c>
      <c r="B35" s="5" t="n">
        <v>30</v>
      </c>
      <c r="C35" s="5" t="n">
        <v>10</v>
      </c>
      <c r="D35" s="5" t="n">
        <v>84</v>
      </c>
      <c r="E35" s="5" t="n">
        <v>28</v>
      </c>
    </row>
    <row r="36">
      <c r="A36" s="4" t="inlineStr">
        <is>
          <t>Other</t>
        </is>
      </c>
      <c r="B36" s="5" t="n">
        <v>2</v>
      </c>
      <c r="C36" s="5" t="n">
        <v>-2</v>
      </c>
      <c r="D36" s="5" t="n">
        <v>6</v>
      </c>
      <c r="E36" s="5" t="n">
        <v>3</v>
      </c>
    </row>
    <row r="37">
      <c r="A37" s="4" t="inlineStr">
        <is>
          <t>Foreign exchange loss</t>
        </is>
      </c>
      <c r="B37" s="5" t="n">
        <v>347</v>
      </c>
      <c r="C37" s="5" t="n">
        <v>-1056</v>
      </c>
      <c r="D37" s="5" t="n">
        <v>1022</v>
      </c>
      <c r="E37" s="5" t="n">
        <v>-1887</v>
      </c>
    </row>
    <row r="38">
      <c r="A38" s="4" t="inlineStr">
        <is>
          <t>Income (loss) before income taxes</t>
        </is>
      </c>
      <c r="B38" s="5" t="n">
        <v>-144</v>
      </c>
      <c r="C38" s="5" t="n">
        <v>-1579</v>
      </c>
      <c r="D38" s="5" t="n">
        <v>-824</v>
      </c>
      <c r="E38" s="5" t="n">
        <v>-2149</v>
      </c>
    </row>
    <row r="39">
      <c r="A39" s="4" t="inlineStr">
        <is>
          <t>Depreciation and amortization included above</t>
        </is>
      </c>
      <c r="B39" s="5" t="n">
        <v>182</v>
      </c>
      <c r="C39" s="5" t="n">
        <v>224</v>
      </c>
      <c r="D39" s="5" t="n">
        <v>518</v>
      </c>
      <c r="E39" s="5" t="n">
        <v>626</v>
      </c>
    </row>
    <row r="40">
      <c r="A40" s="3" t="inlineStr">
        <is>
          <t>Share-based compensation included in above:</t>
        </is>
      </c>
      <c r="B40" s="4" t="inlineStr">
        <is>
          <t xml:space="preserve"> </t>
        </is>
      </c>
      <c r="C40" s="4" t="inlineStr">
        <is>
          <t xml:space="preserve"> </t>
        </is>
      </c>
      <c r="D40" s="4" t="inlineStr">
        <is>
          <t xml:space="preserve"> </t>
        </is>
      </c>
      <c r="E40" s="4" t="inlineStr">
        <is>
          <t xml:space="preserve"> </t>
        </is>
      </c>
    </row>
    <row r="41">
      <c r="A41" s="4" t="inlineStr">
        <is>
          <t>Selling, general and administrative</t>
        </is>
      </c>
      <c r="B41" s="5" t="n">
        <v>20</v>
      </c>
      <c r="C41" s="5" t="n">
        <v>1</v>
      </c>
      <c r="D41" s="5" t="n">
        <v>61</v>
      </c>
      <c r="E41" s="5" t="n">
        <v>2</v>
      </c>
    </row>
    <row r="42">
      <c r="A42" s="4" t="inlineStr">
        <is>
          <t>Cost of revenues</t>
        </is>
      </c>
      <c r="B42" s="5" t="n">
        <v>6</v>
      </c>
      <c r="C42" s="4" t="inlineStr">
        <is>
          <t xml:space="preserve"> </t>
        </is>
      </c>
      <c r="D42" s="5" t="n">
        <v>16</v>
      </c>
      <c r="E42" s="4" t="inlineStr">
        <is>
          <t xml:space="preserve"> </t>
        </is>
      </c>
    </row>
    <row r="43">
      <c r="A43" s="4" t="inlineStr">
        <is>
          <t>Total</t>
        </is>
      </c>
      <c r="B43" s="5" t="n">
        <v>26</v>
      </c>
      <c r="C43" s="5" t="n">
        <v>1</v>
      </c>
      <c r="D43" s="5" t="n">
        <v>77</v>
      </c>
      <c r="E43" s="5" t="n">
        <v>2</v>
      </c>
    </row>
    <row r="44">
      <c r="A44" s="4" t="inlineStr">
        <is>
          <t>Capital expenditures</t>
        </is>
      </c>
      <c r="B44" s="5" t="n">
        <v>331</v>
      </c>
      <c r="C44" s="5" t="n">
        <v>572</v>
      </c>
      <c r="D44" s="5" t="n">
        <v>1269</v>
      </c>
      <c r="E44" s="5" t="n">
        <v>1788</v>
      </c>
    </row>
    <row r="45">
      <c r="A45" s="4" t="inlineStr">
        <is>
          <t>Oth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row>
    <row r="48">
      <c r="A48" s="3" t="inlineStr">
        <is>
          <t>Operating costs and expenses:</t>
        </is>
      </c>
      <c r="B48" s="4" t="inlineStr">
        <is>
          <t xml:space="preserve"> </t>
        </is>
      </c>
      <c r="C48" s="4" t="inlineStr">
        <is>
          <t xml:space="preserve"> </t>
        </is>
      </c>
      <c r="D48" s="4" t="inlineStr">
        <is>
          <t xml:space="preserve"> </t>
        </is>
      </c>
      <c r="E48" s="4" t="inlineStr">
        <is>
          <t xml:space="preserve"> </t>
        </is>
      </c>
    </row>
    <row r="49">
      <c r="A49" s="4" t="inlineStr">
        <is>
          <t>Cost of revenues</t>
        </is>
      </c>
      <c r="B49" s="4" t="inlineStr">
        <is>
          <t xml:space="preserve"> </t>
        </is>
      </c>
      <c r="C49" s="4" t="inlineStr">
        <is>
          <t xml:space="preserve"> </t>
        </is>
      </c>
      <c r="D49" s="4" t="inlineStr">
        <is>
          <t xml:space="preserve"> </t>
        </is>
      </c>
      <c r="E49" s="4" t="inlineStr">
        <is>
          <t xml:space="preserve"> </t>
        </is>
      </c>
    </row>
    <row r="50">
      <c r="A50" s="4" t="inlineStr">
        <is>
          <t>Research and development</t>
        </is>
      </c>
      <c r="B50" s="5" t="n">
        <v>12</v>
      </c>
      <c r="C50" s="5" t="n">
        <v>9</v>
      </c>
      <c r="D50" s="5" t="n">
        <v>33</v>
      </c>
      <c r="E50" s="5" t="n">
        <v>34</v>
      </c>
    </row>
    <row r="51">
      <c r="A51" s="4" t="inlineStr">
        <is>
          <t>Selling, general and administrative</t>
        </is>
      </c>
      <c r="B51" s="5" t="n">
        <v>3044</v>
      </c>
      <c r="C51" s="5" t="n">
        <v>1900</v>
      </c>
      <c r="D51" s="5" t="n">
        <v>7828</v>
      </c>
      <c r="E51" s="5" t="n">
        <v>8472</v>
      </c>
    </row>
    <row r="52">
      <c r="A52" s="4" t="inlineStr">
        <is>
          <t>Legal fee expense</t>
        </is>
      </c>
      <c r="B52" s="5" t="n">
        <v>4246</v>
      </c>
      <c r="C52" s="5" t="n">
        <v>712</v>
      </c>
      <c r="D52" s="5" t="n">
        <v>6105</v>
      </c>
      <c r="E52" s="5" t="n">
        <v>4621</v>
      </c>
    </row>
    <row r="53">
      <c r="A53" s="4" t="inlineStr">
        <is>
          <t>Total operating costs and expenses</t>
        </is>
      </c>
      <c r="B53" s="5" t="n">
        <v>7302</v>
      </c>
      <c r="C53" s="5" t="n">
        <v>2621</v>
      </c>
      <c r="D53" s="5" t="n">
        <v>13966</v>
      </c>
      <c r="E53" s="5" t="n">
        <v>13127</v>
      </c>
    </row>
    <row r="54">
      <c r="A54" s="4" t="inlineStr">
        <is>
          <t>Operating income (loss)</t>
        </is>
      </c>
      <c r="B54" s="5" t="n">
        <v>-7302</v>
      </c>
      <c r="C54" s="5" t="n">
        <v>-2621</v>
      </c>
      <c r="D54" s="5" t="n">
        <v>-13966</v>
      </c>
      <c r="E54" s="5" t="n">
        <v>-13127</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Interest, net</t>
        </is>
      </c>
      <c r="B56" s="5" t="n">
        <v>-66</v>
      </c>
      <c r="C56" s="5" t="n">
        <v>46</v>
      </c>
      <c r="D56" s="5" t="n">
        <v>15</v>
      </c>
      <c r="E56" s="5" t="n">
        <v>140</v>
      </c>
    </row>
    <row r="57">
      <c r="A57" s="4" t="inlineStr">
        <is>
          <t>Other</t>
        </is>
      </c>
      <c r="B57" s="5" t="n">
        <v>142</v>
      </c>
      <c r="C57" s="5" t="n">
        <v>-729</v>
      </c>
      <c r="D57" s="5" t="n">
        <v>256</v>
      </c>
      <c r="E57" s="5" t="n">
        <v>-1283</v>
      </c>
    </row>
    <row r="58">
      <c r="A58" s="4" t="inlineStr">
        <is>
          <t>Foreign exchange loss</t>
        </is>
      </c>
      <c r="B58" s="4" t="inlineStr">
        <is>
          <t xml:space="preserve"> </t>
        </is>
      </c>
      <c r="C58" s="4" t="inlineStr">
        <is>
          <t xml:space="preserve"> </t>
        </is>
      </c>
      <c r="D58" s="4" t="inlineStr">
        <is>
          <t xml:space="preserve"> </t>
        </is>
      </c>
      <c r="E58" s="4" t="inlineStr">
        <is>
          <t xml:space="preserve"> </t>
        </is>
      </c>
    </row>
    <row r="59">
      <c r="A59" s="4" t="inlineStr">
        <is>
          <t>Income (loss) before income taxes</t>
        </is>
      </c>
      <c r="B59" s="5" t="n">
        <v>-7226</v>
      </c>
      <c r="C59" s="5" t="n">
        <v>-3304</v>
      </c>
      <c r="D59" s="5" t="n">
        <v>-13695</v>
      </c>
      <c r="E59" s="5" t="n">
        <v>-14270</v>
      </c>
    </row>
    <row r="60">
      <c r="A60" s="4" t="inlineStr">
        <is>
          <t>Depreciation and amortization included above</t>
        </is>
      </c>
      <c r="B60" s="5" t="n">
        <v>93</v>
      </c>
      <c r="C60" s="5" t="n">
        <v>78</v>
      </c>
      <c r="D60" s="5" t="n">
        <v>267</v>
      </c>
      <c r="E60" s="5" t="n">
        <v>226</v>
      </c>
    </row>
    <row r="61">
      <c r="A61" s="3" t="inlineStr">
        <is>
          <t>Share-based compensation included in above:</t>
        </is>
      </c>
      <c r="B61" s="4" t="inlineStr">
        <is>
          <t xml:space="preserve"> </t>
        </is>
      </c>
      <c r="C61" s="4" t="inlineStr">
        <is>
          <t xml:space="preserve"> </t>
        </is>
      </c>
      <c r="D61" s="4" t="inlineStr">
        <is>
          <t xml:space="preserve"> </t>
        </is>
      </c>
      <c r="E61" s="4" t="inlineStr">
        <is>
          <t xml:space="preserve"> </t>
        </is>
      </c>
    </row>
    <row r="62">
      <c r="A62" s="4" t="inlineStr">
        <is>
          <t>Selling, general and administrative</t>
        </is>
      </c>
      <c r="B62" s="5" t="n">
        <v>461</v>
      </c>
      <c r="C62" s="5" t="n">
        <v>119</v>
      </c>
      <c r="D62" s="5" t="n">
        <v>1211</v>
      </c>
      <c r="E62" s="5" t="n">
        <v>961</v>
      </c>
    </row>
    <row r="63">
      <c r="A63" s="4" t="inlineStr">
        <is>
          <t>Cost of revenues</t>
        </is>
      </c>
      <c r="B63" s="4" t="inlineStr">
        <is>
          <t xml:space="preserve"> </t>
        </is>
      </c>
      <c r="C63" s="4" t="inlineStr">
        <is>
          <t xml:space="preserve"> </t>
        </is>
      </c>
      <c r="D63" s="4" t="inlineStr">
        <is>
          <t xml:space="preserve"> </t>
        </is>
      </c>
      <c r="E63" s="4" t="inlineStr">
        <is>
          <t xml:space="preserve"> </t>
        </is>
      </c>
    </row>
    <row r="64">
      <c r="A64" s="4" t="inlineStr">
        <is>
          <t>Total</t>
        </is>
      </c>
      <c r="B64" s="5" t="n">
        <v>461</v>
      </c>
      <c r="C64" s="5" t="n">
        <v>119</v>
      </c>
      <c r="D64" s="5" t="n">
        <v>1211</v>
      </c>
      <c r="E64" s="5" t="n">
        <v>961</v>
      </c>
    </row>
    <row r="65">
      <c r="A65" s="4" t="inlineStr">
        <is>
          <t>Capital expenditures</t>
        </is>
      </c>
      <c r="B65" s="5" t="n">
        <v>282</v>
      </c>
      <c r="C65" s="5" t="n">
        <v>82</v>
      </c>
      <c r="D65" s="5" t="n">
        <v>506</v>
      </c>
      <c r="E65" s="5" t="n">
        <v>520</v>
      </c>
    </row>
    <row r="66">
      <c r="A66" s="4" t="inlineStr">
        <is>
          <t>Consolidated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16107</v>
      </c>
      <c r="C68" s="5" t="n">
        <v>26222</v>
      </c>
      <c r="D68" s="5" t="n">
        <v>50721</v>
      </c>
      <c r="E68" s="5" t="n">
        <v>86787</v>
      </c>
    </row>
    <row r="69">
      <c r="A69" s="3" t="inlineStr">
        <is>
          <t>Operating costs and expenses:</t>
        </is>
      </c>
      <c r="B69" s="4" t="inlineStr">
        <is>
          <t xml:space="preserve"> </t>
        </is>
      </c>
      <c r="C69" s="4" t="inlineStr">
        <is>
          <t xml:space="preserve"> </t>
        </is>
      </c>
      <c r="D69" s="4" t="inlineStr">
        <is>
          <t xml:space="preserve"> </t>
        </is>
      </c>
      <c r="E69" s="4" t="inlineStr">
        <is>
          <t xml:space="preserve"> </t>
        </is>
      </c>
    </row>
    <row r="70">
      <c r="A70" s="4" t="inlineStr">
        <is>
          <t>Cost of revenues</t>
        </is>
      </c>
      <c r="B70" s="5" t="n">
        <v>14469</v>
      </c>
      <c r="C70" s="5" t="n">
        <v>16049</v>
      </c>
      <c r="D70" s="5" t="n">
        <v>44219</v>
      </c>
      <c r="E70" s="5" t="n">
        <v>49160</v>
      </c>
    </row>
    <row r="71">
      <c r="A71" s="4" t="inlineStr">
        <is>
          <t>Research and development</t>
        </is>
      </c>
      <c r="B71" s="5" t="n">
        <v>975</v>
      </c>
      <c r="C71" s="5" t="n">
        <v>1133</v>
      </c>
      <c r="D71" s="5" t="n">
        <v>3402</v>
      </c>
      <c r="E71" s="5" t="n">
        <v>2697</v>
      </c>
    </row>
    <row r="72">
      <c r="A72" s="4" t="inlineStr">
        <is>
          <t>Selling, general and administrative</t>
        </is>
      </c>
      <c r="B72" s="5" t="n">
        <v>12022</v>
      </c>
      <c r="C72" s="5" t="n">
        <v>11442</v>
      </c>
      <c r="D72" s="5" t="n">
        <v>35285</v>
      </c>
      <c r="E72" s="5" t="n">
        <v>36960</v>
      </c>
    </row>
    <row r="73">
      <c r="A73" s="4" t="inlineStr">
        <is>
          <t>Legal fee expense</t>
        </is>
      </c>
      <c r="B73" s="5" t="n">
        <v>4286</v>
      </c>
      <c r="C73" s="5" t="n">
        <v>734</v>
      </c>
      <c r="D73" s="5" t="n">
        <v>6352</v>
      </c>
      <c r="E73" s="5" t="n">
        <v>4861</v>
      </c>
    </row>
    <row r="74">
      <c r="A74" s="4" t="inlineStr">
        <is>
          <t>Total operating costs and expenses</t>
        </is>
      </c>
      <c r="B74" s="5" t="n">
        <v>31752</v>
      </c>
      <c r="C74" s="5" t="n">
        <v>29358</v>
      </c>
      <c r="D74" s="5" t="n">
        <v>89258</v>
      </c>
      <c r="E74" s="5" t="n">
        <v>93678</v>
      </c>
    </row>
    <row r="75">
      <c r="A75" s="4" t="inlineStr">
        <is>
          <t>Operating income (loss)</t>
        </is>
      </c>
      <c r="B75" s="5" t="n">
        <v>-15645</v>
      </c>
      <c r="C75" s="5" t="n">
        <v>-3136</v>
      </c>
      <c r="D75" s="5" t="n">
        <v>-38537</v>
      </c>
      <c r="E75" s="5" t="n">
        <v>-6891</v>
      </c>
    </row>
    <row r="76">
      <c r="A76" s="3" t="inlineStr">
        <is>
          <t>Other income (expense):</t>
        </is>
      </c>
      <c r="B76" s="4" t="inlineStr">
        <is>
          <t xml:space="preserve"> </t>
        </is>
      </c>
      <c r="C76" s="4" t="inlineStr">
        <is>
          <t xml:space="preserve"> </t>
        </is>
      </c>
      <c r="D76" s="4" t="inlineStr">
        <is>
          <t xml:space="preserve"> </t>
        </is>
      </c>
      <c r="E76" s="4" t="inlineStr">
        <is>
          <t xml:space="preserve"> </t>
        </is>
      </c>
    </row>
    <row r="77">
      <c r="A77" s="4" t="inlineStr">
        <is>
          <t>Interest, net</t>
        </is>
      </c>
      <c r="B77" s="5" t="n">
        <v>-37</v>
      </c>
      <c r="C77" s="5" t="n">
        <v>54</v>
      </c>
      <c r="D77" s="5" t="n">
        <v>95</v>
      </c>
      <c r="E77" s="5" t="n">
        <v>161</v>
      </c>
    </row>
    <row r="78">
      <c r="A78" s="4" t="inlineStr">
        <is>
          <t>Other</t>
        </is>
      </c>
      <c r="B78" s="5" t="n">
        <v>148</v>
      </c>
      <c r="C78" s="5" t="n">
        <v>-716</v>
      </c>
      <c r="D78" s="5" t="n">
        <v>278</v>
      </c>
      <c r="E78" s="5" t="n">
        <v>-1211</v>
      </c>
    </row>
    <row r="79">
      <c r="A79" s="4" t="inlineStr">
        <is>
          <t>Foreign exchange loss</t>
        </is>
      </c>
      <c r="B79" s="5" t="n">
        <v>347</v>
      </c>
      <c r="C79" s="5" t="n">
        <v>-1056</v>
      </c>
      <c r="D79" s="5" t="n">
        <v>1022</v>
      </c>
      <c r="E79" s="5" t="n">
        <v>-1887</v>
      </c>
    </row>
    <row r="80">
      <c r="A80" s="4" t="inlineStr">
        <is>
          <t>Income (loss) before income taxes</t>
        </is>
      </c>
      <c r="B80" s="5" t="n">
        <v>-15187</v>
      </c>
      <c r="C80" s="5" t="n">
        <v>-4854</v>
      </c>
      <c r="D80" s="5" t="n">
        <v>-37142</v>
      </c>
      <c r="E80" s="5" t="n">
        <v>-9828</v>
      </c>
    </row>
    <row r="81">
      <c r="A81" s="4" t="inlineStr">
        <is>
          <t>Depreciation and amortization included above</t>
        </is>
      </c>
      <c r="B81" s="5" t="n">
        <v>648</v>
      </c>
      <c r="C81" s="5" t="n">
        <v>732</v>
      </c>
      <c r="D81" s="5" t="n">
        <v>2076</v>
      </c>
      <c r="E81" s="5" t="n">
        <v>2138</v>
      </c>
    </row>
    <row r="82">
      <c r="A82" s="3" t="inlineStr">
        <is>
          <t>Share-based compensation included in above:</t>
        </is>
      </c>
      <c r="B82" s="4" t="inlineStr">
        <is>
          <t xml:space="preserve"> </t>
        </is>
      </c>
      <c r="C82" s="4" t="inlineStr">
        <is>
          <t xml:space="preserve"> </t>
        </is>
      </c>
      <c r="D82" s="4" t="inlineStr">
        <is>
          <t xml:space="preserve"> </t>
        </is>
      </c>
      <c r="E82" s="4" t="inlineStr">
        <is>
          <t xml:space="preserve"> </t>
        </is>
      </c>
    </row>
    <row r="83">
      <c r="A83" s="4" t="inlineStr">
        <is>
          <t>Selling, general and administrative</t>
        </is>
      </c>
      <c r="B83" s="5" t="n">
        <v>546</v>
      </c>
      <c r="C83" s="5" t="n">
        <v>158</v>
      </c>
      <c r="D83" s="5" t="n">
        <v>1451</v>
      </c>
      <c r="E83" s="5" t="n">
        <v>1037</v>
      </c>
    </row>
    <row r="84">
      <c r="A84" s="4" t="inlineStr">
        <is>
          <t>Cost of revenues</t>
        </is>
      </c>
      <c r="B84" s="5" t="n">
        <v>17</v>
      </c>
      <c r="C84" s="5" t="n">
        <v>4</v>
      </c>
      <c r="D84" s="5" t="n">
        <v>57</v>
      </c>
      <c r="E84" s="5" t="n">
        <v>20</v>
      </c>
    </row>
    <row r="85">
      <c r="A85" s="4" t="inlineStr">
        <is>
          <t>Total</t>
        </is>
      </c>
      <c r="B85" s="5" t="n">
        <v>563</v>
      </c>
      <c r="C85" s="5" t="n">
        <v>162</v>
      </c>
      <c r="D85" s="5" t="n">
        <v>1508</v>
      </c>
      <c r="E85" s="5" t="n">
        <v>1057</v>
      </c>
    </row>
    <row r="86">
      <c r="A86" s="4" t="inlineStr">
        <is>
          <t>Capital expenditures</t>
        </is>
      </c>
      <c r="B86" s="6" t="n">
        <v>666</v>
      </c>
      <c r="C86" s="6" t="n">
        <v>856</v>
      </c>
      <c r="D86" s="6" t="n">
        <v>2187</v>
      </c>
      <c r="E86" s="6" t="n">
        <v>31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3" customWidth="1" min="3" max="3"/>
    <col width="15" customWidth="1" min="4" max="4"/>
    <col width="16" customWidth="1" min="5" max="5"/>
  </cols>
  <sheetData>
    <row r="1">
      <c r="A1" s="1" t="inlineStr">
        <is>
          <t>Contingencies (Details) - USD ($) $ in Thousands</t>
        </is>
      </c>
      <c r="B1" s="2" t="inlineStr">
        <is>
          <t>1 Months Ended</t>
        </is>
      </c>
      <c r="D1" s="2" t="inlineStr">
        <is>
          <t>6 Months Ended</t>
        </is>
      </c>
      <c r="E1" s="2" t="inlineStr">
        <is>
          <t>12 Months Ended</t>
        </is>
      </c>
    </row>
    <row r="2">
      <c r="B2" s="2" t="inlineStr">
        <is>
          <t>Jul. 31, 2022</t>
        </is>
      </c>
      <c r="C2" s="2" t="inlineStr">
        <is>
          <t>May 31, 2022</t>
        </is>
      </c>
      <c r="D2" s="2" t="inlineStr">
        <is>
          <t>Jan. 31, 2023</t>
        </is>
      </c>
      <c r="E2" s="2" t="inlineStr">
        <is>
          <t>Jul. 31, 2022</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Approval percentage</t>
        </is>
      </c>
      <c r="B4" s="4" t="inlineStr">
        <is>
          <t xml:space="preserve"> </t>
        </is>
      </c>
      <c r="C4" s="4" t="inlineStr">
        <is>
          <t xml:space="preserve"> </t>
        </is>
      </c>
      <c r="D4" s="9" t="n">
        <v>0.8</v>
      </c>
      <c r="E4" s="4" t="inlineStr">
        <is>
          <t xml:space="preserve"> </t>
        </is>
      </c>
    </row>
    <row r="5">
      <c r="A5" s="4" t="inlineStr">
        <is>
          <t>Accrued expenses</t>
        </is>
      </c>
      <c r="B5" s="4" t="inlineStr">
        <is>
          <t xml:space="preserve"> </t>
        </is>
      </c>
      <c r="C5" s="4" t="inlineStr">
        <is>
          <t xml:space="preserve"> </t>
        </is>
      </c>
      <c r="D5" s="4" t="inlineStr">
        <is>
          <t xml:space="preserve"> </t>
        </is>
      </c>
      <c r="E5" s="6" t="n">
        <v>2600</v>
      </c>
    </row>
    <row r="6">
      <c r="A6" s="4" t="inlineStr">
        <is>
          <t>Payment of other income</t>
        </is>
      </c>
      <c r="B6" s="6" t="n">
        <v>1024</v>
      </c>
      <c r="C6" s="6" t="n">
        <v>2123</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inical Labs Asset Sale Agreement with Labcorp (Details) - USD ($) $ in Millions</t>
        </is>
      </c>
      <c r="B1" s="2" t="inlineStr">
        <is>
          <t>2 Months Ended</t>
        </is>
      </c>
      <c r="C1" s="2" t="inlineStr">
        <is>
          <t>9 Months Ended</t>
        </is>
      </c>
    </row>
    <row r="2">
      <c r="B2" s="2" t="inlineStr">
        <is>
          <t>Apr. 16, 2023</t>
        </is>
      </c>
      <c r="C2" s="2" t="inlineStr">
        <is>
          <t>Apr. 30, 2023</t>
        </is>
      </c>
    </row>
    <row r="3">
      <c r="A3" s="3" t="inlineStr">
        <is>
          <t>Clinical Labs Asset Sale Agreement With Labcorp [Abstract]</t>
        </is>
      </c>
      <c r="B3" s="4" t="inlineStr">
        <is>
          <t xml:space="preserve"> </t>
        </is>
      </c>
      <c r="C3" s="4" t="inlineStr">
        <is>
          <t xml:space="preserve"> </t>
        </is>
      </c>
    </row>
    <row r="4">
      <c r="A4" s="4" t="inlineStr">
        <is>
          <t>Cash</t>
        </is>
      </c>
      <c r="B4" s="6" t="n">
        <v>146</v>
      </c>
      <c r="C4" s="4" t="inlineStr">
        <is>
          <t xml:space="preserve"> </t>
        </is>
      </c>
    </row>
    <row r="5">
      <c r="A5" s="4" t="inlineStr">
        <is>
          <t>Termination fee</t>
        </is>
      </c>
      <c r="B5" s="4" t="inlineStr">
        <is>
          <t xml:space="preserve"> </t>
        </is>
      </c>
      <c r="C5" s="6" t="n">
        <v>5</v>
      </c>
    </row>
    <row r="6">
      <c r="A6" s="4" t="inlineStr">
        <is>
          <t>Reimbursement of buyer’s expenses</t>
        </is>
      </c>
      <c r="B6" s="4" t="inlineStr">
        <is>
          <t xml:space="preserve"> </t>
        </is>
      </c>
      <c r="C6" s="6"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5" customWidth="1" min="3" max="3"/>
  </cols>
  <sheetData>
    <row r="1">
      <c r="A1" s="1" t="inlineStr">
        <is>
          <t>Subsequent Events (Details) - USD ($) $ / shares in Units, $ in Thousands</t>
        </is>
      </c>
      <c r="B1" s="2" t="inlineStr">
        <is>
          <t>1 Months Ended</t>
        </is>
      </c>
      <c r="C1" s="2" t="inlineStr">
        <is>
          <t>9 Months Ended</t>
        </is>
      </c>
    </row>
    <row r="2">
      <c r="B2" s="2" t="inlineStr">
        <is>
          <t>May 19, 2023</t>
        </is>
      </c>
      <c r="C2" s="2" t="inlineStr">
        <is>
          <t>Apr. 30, 2023</t>
        </is>
      </c>
    </row>
    <row r="3">
      <c r="A3" s="3" t="inlineStr">
        <is>
          <t>Subsequent Events (Details) [Line Items]</t>
        </is>
      </c>
      <c r="B3" s="4" t="inlineStr">
        <is>
          <t xml:space="preserve"> </t>
        </is>
      </c>
      <c r="C3" s="4" t="inlineStr">
        <is>
          <t xml:space="preserve"> </t>
        </is>
      </c>
    </row>
    <row r="4">
      <c r="A4" s="4" t="inlineStr">
        <is>
          <t>Debentures of interest rate</t>
        </is>
      </c>
      <c r="B4" s="4" t="inlineStr">
        <is>
          <t xml:space="preserve"> </t>
        </is>
      </c>
      <c r="C4" s="9" t="n">
        <v>0.1</v>
      </c>
    </row>
    <row r="5">
      <c r="A5" s="4" t="inlineStr">
        <is>
          <t>Debentures interest rate increased</t>
        </is>
      </c>
      <c r="B5" s="4" t="inlineStr">
        <is>
          <t xml:space="preserve"> </t>
        </is>
      </c>
      <c r="C5" s="9" t="n">
        <v>0.18</v>
      </c>
    </row>
    <row r="6">
      <c r="A6" s="4" t="inlineStr">
        <is>
          <t>Common stock at a conversion price (in Dollars per share)</t>
        </is>
      </c>
      <c r="B6" s="4" t="inlineStr">
        <is>
          <t xml:space="preserve"> </t>
        </is>
      </c>
      <c r="C6" s="7" t="n">
        <v>3.01</v>
      </c>
    </row>
    <row r="7">
      <c r="A7" s="4" t="inlineStr">
        <is>
          <t>Outstanding principal amount (in Dollars)</t>
        </is>
      </c>
      <c r="B7" s="4" t="inlineStr">
        <is>
          <t xml:space="preserve"> </t>
        </is>
      </c>
      <c r="C7" s="6" t="n">
        <v>4000000</v>
      </c>
    </row>
    <row r="8">
      <c r="A8" s="4" t="inlineStr">
        <is>
          <t>Deposit in cash (in Dollars)</t>
        </is>
      </c>
      <c r="B8" s="4" t="inlineStr">
        <is>
          <t xml:space="preserve"> </t>
        </is>
      </c>
      <c r="C8" s="6" t="n">
        <v>4000000</v>
      </c>
    </row>
    <row r="9">
      <c r="A9" s="4" t="inlineStr">
        <is>
          <t>Percentage of outstanding principal amount of debentures</t>
        </is>
      </c>
      <c r="B9" s="4" t="inlineStr">
        <is>
          <t xml:space="preserve"> </t>
        </is>
      </c>
      <c r="C9" s="9" t="n">
        <v>1.3</v>
      </c>
    </row>
    <row r="10">
      <c r="A10" s="4" t="inlineStr">
        <is>
          <t>Debentures of maturity date</t>
        </is>
      </c>
      <c r="B10" s="4" t="inlineStr">
        <is>
          <t xml:space="preserve"> </t>
        </is>
      </c>
      <c r="C10" s="4" t="inlineStr">
        <is>
          <t>May 20,  2024</t>
        </is>
      </c>
    </row>
    <row r="11">
      <c r="A11" s="4" t="inlineStr">
        <is>
          <t>Subsequent Event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Warrants term</t>
        </is>
      </c>
      <c r="B13" s="4" t="inlineStr">
        <is>
          <t>5 years</t>
        </is>
      </c>
      <c r="C13" s="4" t="inlineStr">
        <is>
          <t xml:space="preserve"> </t>
        </is>
      </c>
    </row>
    <row r="14">
      <c r="A14" s="4" t="inlineStr">
        <is>
          <t>Warrants exercise price per share (in Dollars per share)</t>
        </is>
      </c>
      <c r="B14" s="7" t="n">
        <v>2.31</v>
      </c>
      <c r="C14" s="4" t="inlineStr">
        <is>
          <t xml:space="preserve"> </t>
        </is>
      </c>
    </row>
    <row r="15">
      <c r="A15" s="4" t="inlineStr">
        <is>
          <t>Securities purchase agreement, description</t>
        </is>
      </c>
      <c r="B15" s="4" t="inlineStr">
        <is>
          <t>Pursuant to the Purchase Agreement, the Company agreed to sell to the Purchasers (i) 10% Original Issue Discount
Secured Convertible Debentures (the “Debentures”) with an aggregate principal amount of $7,608,696 and (ii) warrants to purchase
up to 1,000,000 shares of the Company’s common stock, par value $0.01 per share (the “Common Stock”), for an exercise
price of $2.31 per share, the average of the three (3) daily volume weighted average prices of the Common Stock as defined in the Purchase
Agreement (“VWAP”) prior to the closing date (the “Warrants”), subject to adjustments as set forth in the Warrants,
for a total purchase price of $7,000,000. The Purchase Agreement contains customary representations, warranties and covenants. The transactions
contemplated by the Purchase Agreement were consummated on May 19, 2023.</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187</v>
      </c>
      <c r="C4" s="6" t="n">
        <v>-4854</v>
      </c>
      <c r="D4" s="6" t="n">
        <v>-37142</v>
      </c>
      <c r="E4" s="6" t="n">
        <v>-982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72</v>
      </c>
      <c r="C6" s="5" t="n">
        <v>911</v>
      </c>
      <c r="D6" s="5" t="n">
        <v>-994</v>
      </c>
      <c r="E6" s="5" t="n">
        <v>1530</v>
      </c>
    </row>
    <row r="7">
      <c r="A7" s="4" t="inlineStr">
        <is>
          <t>Comprehensive loss</t>
        </is>
      </c>
      <c r="B7" s="6" t="n">
        <v>-15559</v>
      </c>
      <c r="C7" s="6" t="n">
        <v>-3943</v>
      </c>
      <c r="D7" s="6" t="n">
        <v>-38136</v>
      </c>
      <c r="E7" s="6" t="n">
        <v>-82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1</t>
        </is>
      </c>
      <c r="B2" s="6" t="n">
        <v>485</v>
      </c>
      <c r="C2" s="6" t="n">
        <v>337126</v>
      </c>
      <c r="D2" s="6" t="n">
        <v>-270377</v>
      </c>
      <c r="E2" s="6" t="n">
        <v>1352</v>
      </c>
      <c r="F2" s="6" t="n">
        <v>68586</v>
      </c>
    </row>
    <row r="3">
      <c r="A3" s="4" t="inlineStr">
        <is>
          <t>Balance (in Shares) at Jul. 31, 2021</t>
        </is>
      </c>
      <c r="B3" s="5" t="n">
        <v>48471771</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9828</v>
      </c>
      <c r="E4" s="4" t="inlineStr">
        <is>
          <t xml:space="preserve"> </t>
        </is>
      </c>
      <c r="F4" s="5" t="n">
        <v>-9828</v>
      </c>
    </row>
    <row r="5">
      <c r="A5" s="4" t="inlineStr">
        <is>
          <t>Share-based compensation charges</t>
        </is>
      </c>
      <c r="B5" s="4" t="inlineStr">
        <is>
          <t xml:space="preserve"> </t>
        </is>
      </c>
      <c r="C5" s="5" t="n">
        <v>1057</v>
      </c>
      <c r="D5" s="4" t="inlineStr">
        <is>
          <t xml:space="preserve"> </t>
        </is>
      </c>
      <c r="E5" s="4" t="inlineStr">
        <is>
          <t xml:space="preserve"> </t>
        </is>
      </c>
      <c r="F5" s="5" t="n">
        <v>1057</v>
      </c>
    </row>
    <row r="6">
      <c r="A6" s="4" t="inlineStr">
        <is>
          <t>Exercise of stock options</t>
        </is>
      </c>
      <c r="B6" s="4" t="inlineStr">
        <is>
          <t xml:space="preserve"> </t>
        </is>
      </c>
      <c r="C6" s="5" t="n">
        <v>28</v>
      </c>
      <c r="D6" s="4" t="inlineStr">
        <is>
          <t xml:space="preserve"> </t>
        </is>
      </c>
      <c r="E6" s="4" t="inlineStr">
        <is>
          <t xml:space="preserve"> </t>
        </is>
      </c>
      <c r="F6" s="5" t="n">
        <v>28</v>
      </c>
    </row>
    <row r="7">
      <c r="A7" s="4" t="inlineStr">
        <is>
          <t>Exercise of stock options (in Shares)</t>
        </is>
      </c>
      <c r="B7" s="5" t="n">
        <v>11300</v>
      </c>
      <c r="C7" s="4" t="inlineStr">
        <is>
          <t xml:space="preserve"> </t>
        </is>
      </c>
      <c r="D7" s="4" t="inlineStr">
        <is>
          <t xml:space="preserve"> </t>
        </is>
      </c>
      <c r="E7" s="4" t="inlineStr">
        <is>
          <t xml:space="preserve"> </t>
        </is>
      </c>
      <c r="F7" s="4" t="inlineStr">
        <is>
          <t xml:space="preserve"> </t>
        </is>
      </c>
    </row>
    <row r="8">
      <c r="A8" s="4" t="inlineStr">
        <is>
          <t>Issuance of common stock for employee 401(k) plan match</t>
        </is>
      </c>
      <c r="B8" s="6" t="n">
        <v>2</v>
      </c>
      <c r="C8" s="5" t="n">
        <v>812</v>
      </c>
      <c r="D8" s="4" t="inlineStr">
        <is>
          <t xml:space="preserve"> </t>
        </is>
      </c>
      <c r="E8" s="4" t="inlineStr">
        <is>
          <t xml:space="preserve"> </t>
        </is>
      </c>
      <c r="F8" s="5" t="n">
        <v>814</v>
      </c>
    </row>
    <row r="9">
      <c r="A9" s="4" t="inlineStr">
        <is>
          <t>Issuance of common stock for employee 401(k) plan match (in Shares)</t>
        </is>
      </c>
      <c r="B9" s="5" t="n">
        <v>237383</v>
      </c>
      <c r="C9" s="4" t="inlineStr">
        <is>
          <t xml:space="preserve"> </t>
        </is>
      </c>
      <c r="D9" s="4" t="inlineStr">
        <is>
          <t xml:space="preserve"> </t>
        </is>
      </c>
      <c r="E9" s="4" t="inlineStr">
        <is>
          <t xml:space="preserve"> </t>
        </is>
      </c>
      <c r="F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5" t="n">
        <v>1530</v>
      </c>
      <c r="F10" s="5" t="n">
        <v>1530</v>
      </c>
    </row>
    <row r="11">
      <c r="A11" s="4" t="inlineStr">
        <is>
          <t>Balance at Apr. 30, 2022</t>
        </is>
      </c>
      <c r="B11" s="6" t="n">
        <v>487</v>
      </c>
      <c r="C11" s="5" t="n">
        <v>339023</v>
      </c>
      <c r="D11" s="5" t="n">
        <v>-280205</v>
      </c>
      <c r="E11" s="5" t="n">
        <v>2882</v>
      </c>
      <c r="F11" s="5" t="n">
        <v>62187</v>
      </c>
    </row>
    <row r="12">
      <c r="A12" s="4" t="inlineStr">
        <is>
          <t>Balance (in Shares) at Apr. 30, 2022</t>
        </is>
      </c>
      <c r="B12" s="5" t="n">
        <v>48720454</v>
      </c>
      <c r="C12" s="4" t="inlineStr">
        <is>
          <t xml:space="preserve"> </t>
        </is>
      </c>
      <c r="D12" s="4" t="inlineStr">
        <is>
          <t xml:space="preserve"> </t>
        </is>
      </c>
      <c r="E12" s="4" t="inlineStr">
        <is>
          <t xml:space="preserve"> </t>
        </is>
      </c>
      <c r="F12" s="4" t="inlineStr">
        <is>
          <t xml:space="preserve"> </t>
        </is>
      </c>
    </row>
    <row r="13">
      <c r="A13" s="4" t="inlineStr">
        <is>
          <t>Balance at Jan. 31, 2022</t>
        </is>
      </c>
      <c r="B13" s="6" t="n">
        <v>485</v>
      </c>
      <c r="C13" s="5" t="n">
        <v>338021</v>
      </c>
      <c r="D13" s="5" t="n">
        <v>-275351</v>
      </c>
      <c r="E13" s="5" t="n">
        <v>1971</v>
      </c>
      <c r="F13" s="5" t="n">
        <v>65126</v>
      </c>
    </row>
    <row r="14">
      <c r="A14" s="4" t="inlineStr">
        <is>
          <t>Balance (in Shares) at Jan. 31, 2022</t>
        </is>
      </c>
      <c r="B14" s="5" t="n">
        <v>48471771</v>
      </c>
      <c r="C14" s="4" t="inlineStr">
        <is>
          <t xml:space="preserve"> </t>
        </is>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5" t="n">
        <v>-4854</v>
      </c>
      <c r="E15" s="4" t="inlineStr">
        <is>
          <t xml:space="preserve"> </t>
        </is>
      </c>
      <c r="F15" s="5" t="n">
        <v>-4854</v>
      </c>
    </row>
    <row r="16">
      <c r="A16" s="4" t="inlineStr">
        <is>
          <t>Share-based compensation charges</t>
        </is>
      </c>
      <c r="B16" s="4" t="inlineStr">
        <is>
          <t xml:space="preserve"> </t>
        </is>
      </c>
      <c r="C16" s="5" t="n">
        <v>162</v>
      </c>
      <c r="D16" s="4" t="inlineStr">
        <is>
          <t xml:space="preserve"> </t>
        </is>
      </c>
      <c r="E16" s="4" t="inlineStr">
        <is>
          <t xml:space="preserve"> </t>
        </is>
      </c>
      <c r="F16" s="5" t="n">
        <v>162</v>
      </c>
    </row>
    <row r="17">
      <c r="A17" s="4" t="inlineStr">
        <is>
          <t>Exercise of stock options</t>
        </is>
      </c>
      <c r="B17" s="4" t="inlineStr">
        <is>
          <t xml:space="preserve"> </t>
        </is>
      </c>
      <c r="C17" s="5" t="n">
        <v>28</v>
      </c>
      <c r="D17" s="4" t="inlineStr">
        <is>
          <t xml:space="preserve"> </t>
        </is>
      </c>
      <c r="E17" s="4" t="inlineStr">
        <is>
          <t xml:space="preserve"> </t>
        </is>
      </c>
      <c r="F17" s="5" t="n">
        <v>28</v>
      </c>
    </row>
    <row r="18">
      <c r="A18" s="4" t="inlineStr">
        <is>
          <t>Exercise of stock options (in Shares)</t>
        </is>
      </c>
      <c r="B18" s="5" t="n">
        <v>11300</v>
      </c>
      <c r="C18" s="4" t="inlineStr">
        <is>
          <t xml:space="preserve"> </t>
        </is>
      </c>
      <c r="D18" s="4" t="inlineStr">
        <is>
          <t xml:space="preserve"> </t>
        </is>
      </c>
      <c r="E18" s="4" t="inlineStr">
        <is>
          <t xml:space="preserve"> </t>
        </is>
      </c>
      <c r="F18" s="4" t="inlineStr">
        <is>
          <t xml:space="preserve"> </t>
        </is>
      </c>
    </row>
    <row r="19">
      <c r="A19" s="4" t="inlineStr">
        <is>
          <t>Issuance of common stock for employee 401(k) plan match</t>
        </is>
      </c>
      <c r="B19" s="6" t="n">
        <v>2</v>
      </c>
      <c r="C19" s="5" t="n">
        <v>812</v>
      </c>
      <c r="D19" s="4" t="inlineStr">
        <is>
          <t xml:space="preserve"> </t>
        </is>
      </c>
      <c r="E19" s="4" t="inlineStr">
        <is>
          <t xml:space="preserve"> </t>
        </is>
      </c>
      <c r="F19" s="5" t="n">
        <v>814</v>
      </c>
    </row>
    <row r="20">
      <c r="A20" s="4" t="inlineStr">
        <is>
          <t>Issuance of common stock for employee 401(k) plan match (in Shares)</t>
        </is>
      </c>
      <c r="B20" s="5" t="n">
        <v>237383</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5" t="n">
        <v>911</v>
      </c>
      <c r="F21" s="5" t="n">
        <v>911</v>
      </c>
    </row>
    <row r="22">
      <c r="A22" s="4" t="inlineStr">
        <is>
          <t>Balance at Apr. 30, 2022</t>
        </is>
      </c>
      <c r="B22" s="6" t="n">
        <v>487</v>
      </c>
      <c r="C22" s="5" t="n">
        <v>339023</v>
      </c>
      <c r="D22" s="5" t="n">
        <v>-280205</v>
      </c>
      <c r="E22" s="5" t="n">
        <v>2882</v>
      </c>
      <c r="F22" s="5" t="n">
        <v>62187</v>
      </c>
    </row>
    <row r="23">
      <c r="A23" s="4" t="inlineStr">
        <is>
          <t>Balance (in Shares) at Apr. 30, 2022</t>
        </is>
      </c>
      <c r="B23" s="5" t="n">
        <v>48720454</v>
      </c>
      <c r="C23" s="4" t="inlineStr">
        <is>
          <t xml:space="preserve"> </t>
        </is>
      </c>
      <c r="D23" s="4" t="inlineStr">
        <is>
          <t xml:space="preserve"> </t>
        </is>
      </c>
      <c r="E23" s="4" t="inlineStr">
        <is>
          <t xml:space="preserve"> </t>
        </is>
      </c>
      <c r="F23" s="4" t="inlineStr">
        <is>
          <t xml:space="preserve"> </t>
        </is>
      </c>
    </row>
    <row r="24">
      <c r="A24" s="4" t="inlineStr">
        <is>
          <t>Balance at Jul. 31, 2022</t>
        </is>
      </c>
      <c r="B24" s="6" t="n">
        <v>487</v>
      </c>
      <c r="C24" s="5" t="n">
        <v>339462</v>
      </c>
      <c r="D24" s="5" t="n">
        <v>-288638</v>
      </c>
      <c r="E24" s="5" t="n">
        <v>3151</v>
      </c>
      <c r="F24" s="5" t="n">
        <v>54462</v>
      </c>
    </row>
    <row r="25">
      <c r="A25" s="4" t="inlineStr">
        <is>
          <t>Balance (in Shares) at Jul. 31, 2022</t>
        </is>
      </c>
      <c r="B25" s="5" t="n">
        <v>48720454</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5" t="n">
        <v>-37142</v>
      </c>
      <c r="E26" s="4" t="inlineStr">
        <is>
          <t xml:space="preserve"> </t>
        </is>
      </c>
      <c r="F26" s="5" t="n">
        <v>-37142</v>
      </c>
    </row>
    <row r="27">
      <c r="A27" s="4" t="inlineStr">
        <is>
          <t>Share-based compensation charges</t>
        </is>
      </c>
      <c r="B27" s="4" t="inlineStr">
        <is>
          <t xml:space="preserve"> </t>
        </is>
      </c>
      <c r="C27" s="5" t="n">
        <v>1508</v>
      </c>
      <c r="D27" s="4" t="inlineStr">
        <is>
          <t xml:space="preserve"> </t>
        </is>
      </c>
      <c r="E27" s="4" t="inlineStr">
        <is>
          <t xml:space="preserve"> </t>
        </is>
      </c>
      <c r="F27" s="5" t="n">
        <v>1508</v>
      </c>
    </row>
    <row r="28">
      <c r="A28" s="4" t="inlineStr">
        <is>
          <t>Vesting of restricted stock units</t>
        </is>
      </c>
      <c r="B28" s="6" t="n">
        <v>1</v>
      </c>
      <c r="C28" s="4" t="inlineStr">
        <is>
          <t xml:space="preserve"> </t>
        </is>
      </c>
      <c r="D28" s="4" t="inlineStr">
        <is>
          <t xml:space="preserve"> </t>
        </is>
      </c>
      <c r="E28" s="4" t="inlineStr">
        <is>
          <t xml:space="preserve"> </t>
        </is>
      </c>
      <c r="F28" s="5" t="n">
        <v>1</v>
      </c>
    </row>
    <row r="29">
      <c r="A29" s="4" t="inlineStr">
        <is>
          <t>Vesting of restricted stock units (in Shares)</t>
        </is>
      </c>
      <c r="B29" s="5" t="n">
        <v>86667</v>
      </c>
      <c r="C29" s="4" t="inlineStr">
        <is>
          <t xml:space="preserve"> </t>
        </is>
      </c>
      <c r="D29" s="4" t="inlineStr">
        <is>
          <t xml:space="preserve"> </t>
        </is>
      </c>
      <c r="E29" s="4" t="inlineStr">
        <is>
          <t xml:space="preserve"> </t>
        </is>
      </c>
      <c r="F29" s="4" t="inlineStr">
        <is>
          <t xml:space="preserve"> </t>
        </is>
      </c>
    </row>
    <row r="30">
      <c r="A30" s="4" t="inlineStr">
        <is>
          <t>Vesting of performance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of performance stock units (in Shares)</t>
        </is>
      </c>
      <c r="B31" s="5" t="n">
        <v>12600</v>
      </c>
      <c r="C31" s="4" t="inlineStr">
        <is>
          <t xml:space="preserve"> </t>
        </is>
      </c>
      <c r="D31" s="4" t="inlineStr">
        <is>
          <t xml:space="preserve"> </t>
        </is>
      </c>
      <c r="E31" s="4" t="inlineStr">
        <is>
          <t xml:space="preserve"> </t>
        </is>
      </c>
      <c r="F31" s="4" t="inlineStr">
        <is>
          <t xml:space="preserve"> </t>
        </is>
      </c>
    </row>
    <row r="32">
      <c r="A32" s="4" t="inlineStr">
        <is>
          <t>Exercise of stock options</t>
        </is>
      </c>
      <c r="B32" s="4" t="inlineStr">
        <is>
          <t xml:space="preserve"> </t>
        </is>
      </c>
      <c r="C32" s="5" t="n">
        <v>14</v>
      </c>
      <c r="D32" s="4" t="inlineStr">
        <is>
          <t xml:space="preserve"> </t>
        </is>
      </c>
      <c r="E32" s="4" t="inlineStr">
        <is>
          <t xml:space="preserve"> </t>
        </is>
      </c>
      <c r="F32" s="6" t="n">
        <v>14</v>
      </c>
    </row>
    <row r="33">
      <c r="A33" s="4" t="inlineStr">
        <is>
          <t>Exercise of stock options (in Shares)</t>
        </is>
      </c>
      <c r="B33" s="5" t="n">
        <v>6667</v>
      </c>
      <c r="C33" s="4" t="inlineStr">
        <is>
          <t xml:space="preserve"> </t>
        </is>
      </c>
      <c r="D33" s="4" t="inlineStr">
        <is>
          <t xml:space="preserve"> </t>
        </is>
      </c>
      <c r="E33" s="4" t="inlineStr">
        <is>
          <t xml:space="preserve"> </t>
        </is>
      </c>
      <c r="F33" s="5" t="n">
        <v>6667</v>
      </c>
    </row>
    <row r="34">
      <c r="A34" s="4" t="inlineStr">
        <is>
          <t>Issuance of common stock for employee 401(k) plan match</t>
        </is>
      </c>
      <c r="B34" s="6" t="n">
        <v>8</v>
      </c>
      <c r="C34" s="5" t="n">
        <v>1071</v>
      </c>
      <c r="D34" s="4" t="inlineStr">
        <is>
          <t xml:space="preserve"> </t>
        </is>
      </c>
      <c r="E34" s="4" t="inlineStr">
        <is>
          <t xml:space="preserve"> </t>
        </is>
      </c>
      <c r="F34" s="6" t="n">
        <v>1079</v>
      </c>
    </row>
    <row r="35">
      <c r="A35" s="4" t="inlineStr">
        <is>
          <t>Issuance of common stock for employee 401(k) plan match (in Shares)</t>
        </is>
      </c>
      <c r="B35" s="5" t="n">
        <v>843100</v>
      </c>
      <c r="C35" s="4" t="inlineStr">
        <is>
          <t xml:space="preserve"> </t>
        </is>
      </c>
      <c r="D35" s="4" t="inlineStr">
        <is>
          <t xml:space="preserve"> </t>
        </is>
      </c>
      <c r="E35" s="4" t="inlineStr">
        <is>
          <t xml:space="preserve"> </t>
        </is>
      </c>
      <c r="F35" s="4" t="inlineStr">
        <is>
          <t xml:space="preserve"> </t>
        </is>
      </c>
    </row>
    <row r="36">
      <c r="A36" s="4" t="inlineStr">
        <is>
          <t>Foreign currency translation adjustments</t>
        </is>
      </c>
      <c r="B36" s="4" t="inlineStr">
        <is>
          <t xml:space="preserve"> </t>
        </is>
      </c>
      <c r="C36" s="4" t="inlineStr">
        <is>
          <t xml:space="preserve"> </t>
        </is>
      </c>
      <c r="D36" s="4" t="inlineStr">
        <is>
          <t xml:space="preserve"> </t>
        </is>
      </c>
      <c r="E36" s="5" t="n">
        <v>-994</v>
      </c>
      <c r="F36" s="5" t="n">
        <v>-994</v>
      </c>
    </row>
    <row r="37">
      <c r="A37" s="4" t="inlineStr">
        <is>
          <t>Balance at Apr. 30, 2023</t>
        </is>
      </c>
      <c r="B37" s="6" t="n">
        <v>496</v>
      </c>
      <c r="C37" s="5" t="n">
        <v>342055</v>
      </c>
      <c r="D37" s="5" t="n">
        <v>-325780</v>
      </c>
      <c r="E37" s="5" t="n">
        <v>2157</v>
      </c>
      <c r="F37" s="5" t="n">
        <v>18928</v>
      </c>
    </row>
    <row r="38">
      <c r="A38" s="4" t="inlineStr">
        <is>
          <t>Balance (in Shares) at Apr. 30, 2023</t>
        </is>
      </c>
      <c r="B38" s="5" t="n">
        <v>49669488</v>
      </c>
      <c r="C38" s="4" t="inlineStr">
        <is>
          <t xml:space="preserve"> </t>
        </is>
      </c>
      <c r="D38" s="4" t="inlineStr">
        <is>
          <t xml:space="preserve"> </t>
        </is>
      </c>
      <c r="E38" s="4" t="inlineStr">
        <is>
          <t xml:space="preserve"> </t>
        </is>
      </c>
      <c r="F38" s="4" t="inlineStr">
        <is>
          <t xml:space="preserve"> </t>
        </is>
      </c>
    </row>
    <row r="39">
      <c r="A39" s="4" t="inlineStr">
        <is>
          <t>Balance at Jan. 31, 2023</t>
        </is>
      </c>
      <c r="B39" s="6" t="n">
        <v>487</v>
      </c>
      <c r="C39" s="5" t="n">
        <v>340407</v>
      </c>
      <c r="D39" s="5" t="n">
        <v>-310593</v>
      </c>
      <c r="E39" s="5" t="n">
        <v>2529</v>
      </c>
      <c r="F39" s="5" t="n">
        <v>32830</v>
      </c>
    </row>
    <row r="40">
      <c r="A40" s="4" t="inlineStr">
        <is>
          <t>Balance (in Shares) at Jan. 31, 2023</t>
        </is>
      </c>
      <c r="B40" s="5" t="n">
        <v>48733054</v>
      </c>
      <c r="C40" s="4" t="inlineStr">
        <is>
          <t xml:space="preserve"> </t>
        </is>
      </c>
      <c r="D40" s="4" t="inlineStr">
        <is>
          <t xml:space="preserve"> </t>
        </is>
      </c>
      <c r="E40" s="4" t="inlineStr">
        <is>
          <t xml:space="preserve"> </t>
        </is>
      </c>
      <c r="F40" s="4" t="inlineStr">
        <is>
          <t xml:space="preserve"> </t>
        </is>
      </c>
    </row>
    <row r="41">
      <c r="A41" s="4" t="inlineStr">
        <is>
          <t>Net loss for the period</t>
        </is>
      </c>
      <c r="B41" s="4" t="inlineStr">
        <is>
          <t xml:space="preserve"> </t>
        </is>
      </c>
      <c r="C41" s="4" t="inlineStr">
        <is>
          <t xml:space="preserve"> </t>
        </is>
      </c>
      <c r="D41" s="5" t="n">
        <v>-15187</v>
      </c>
      <c r="E41" s="4" t="inlineStr">
        <is>
          <t xml:space="preserve"> </t>
        </is>
      </c>
      <c r="F41" s="5" t="n">
        <v>-15187</v>
      </c>
    </row>
    <row r="42">
      <c r="A42" s="4" t="inlineStr">
        <is>
          <t>Share-based compensation charges</t>
        </is>
      </c>
      <c r="B42" s="4" t="inlineStr">
        <is>
          <t xml:space="preserve"> </t>
        </is>
      </c>
      <c r="C42" s="5" t="n">
        <v>563</v>
      </c>
      <c r="D42" s="4" t="inlineStr">
        <is>
          <t xml:space="preserve"> </t>
        </is>
      </c>
      <c r="E42" s="4" t="inlineStr">
        <is>
          <t xml:space="preserve"> </t>
        </is>
      </c>
      <c r="F42" s="5" t="n">
        <v>563</v>
      </c>
    </row>
    <row r="43">
      <c r="A43" s="4" t="inlineStr">
        <is>
          <t>Vesting of restricted stock units</t>
        </is>
      </c>
      <c r="B43" s="6" t="n">
        <v>1</v>
      </c>
      <c r="C43" s="4" t="inlineStr">
        <is>
          <t xml:space="preserve"> </t>
        </is>
      </c>
      <c r="D43" s="4" t="inlineStr">
        <is>
          <t xml:space="preserve"> </t>
        </is>
      </c>
      <c r="E43" s="4" t="inlineStr">
        <is>
          <t xml:space="preserve"> </t>
        </is>
      </c>
      <c r="F43" s="5" t="n">
        <v>1</v>
      </c>
    </row>
    <row r="44">
      <c r="A44" s="4" t="inlineStr">
        <is>
          <t>Vesting of restricted stock units (in Shares)</t>
        </is>
      </c>
      <c r="B44" s="5" t="n">
        <v>86667</v>
      </c>
      <c r="C44" s="4" t="inlineStr">
        <is>
          <t xml:space="preserve"> </t>
        </is>
      </c>
      <c r="D44" s="4" t="inlineStr">
        <is>
          <t xml:space="preserve"> </t>
        </is>
      </c>
      <c r="E44" s="4" t="inlineStr">
        <is>
          <t xml:space="preserve"> </t>
        </is>
      </c>
      <c r="F44" s="4" t="inlineStr">
        <is>
          <t xml:space="preserve"> </t>
        </is>
      </c>
    </row>
    <row r="45">
      <c r="A45" s="4" t="inlineStr">
        <is>
          <t>Exercise of stock options</t>
        </is>
      </c>
      <c r="B45" s="4" t="inlineStr">
        <is>
          <t xml:space="preserve"> </t>
        </is>
      </c>
      <c r="C45" s="5" t="n">
        <v>14</v>
      </c>
      <c r="D45" s="4" t="inlineStr">
        <is>
          <t xml:space="preserve"> </t>
        </is>
      </c>
      <c r="E45" s="4" t="inlineStr">
        <is>
          <t xml:space="preserve"> </t>
        </is>
      </c>
      <c r="F45" s="5" t="n">
        <v>14</v>
      </c>
    </row>
    <row r="46">
      <c r="A46" s="4" t="inlineStr">
        <is>
          <t>Exercise of stock options (in Shares)</t>
        </is>
      </c>
      <c r="B46" s="5" t="n">
        <v>6667</v>
      </c>
      <c r="C46" s="4" t="inlineStr">
        <is>
          <t xml:space="preserve"> </t>
        </is>
      </c>
      <c r="D46" s="4" t="inlineStr">
        <is>
          <t xml:space="preserve"> </t>
        </is>
      </c>
      <c r="E46" s="4" t="inlineStr">
        <is>
          <t xml:space="preserve"> </t>
        </is>
      </c>
      <c r="F46" s="4" t="inlineStr">
        <is>
          <t xml:space="preserve"> </t>
        </is>
      </c>
    </row>
    <row r="47">
      <c r="A47" s="4" t="inlineStr">
        <is>
          <t>Issuance of common stock for employee 401(k) plan match</t>
        </is>
      </c>
      <c r="B47" s="6" t="n">
        <v>8</v>
      </c>
      <c r="C47" s="5" t="n">
        <v>1071</v>
      </c>
      <c r="D47" s="4" t="inlineStr">
        <is>
          <t xml:space="preserve"> </t>
        </is>
      </c>
      <c r="E47" s="4" t="inlineStr">
        <is>
          <t xml:space="preserve"> </t>
        </is>
      </c>
      <c r="F47" s="5" t="n">
        <v>1079</v>
      </c>
    </row>
    <row r="48">
      <c r="A48" s="4" t="inlineStr">
        <is>
          <t>Issuance of common stock for employee 401(k) plan match (in Shares)</t>
        </is>
      </c>
      <c r="B48" s="5" t="n">
        <v>843100</v>
      </c>
      <c r="C48" s="4" t="inlineStr">
        <is>
          <t xml:space="preserve"> </t>
        </is>
      </c>
      <c r="D48" s="4" t="inlineStr">
        <is>
          <t xml:space="preserve"> </t>
        </is>
      </c>
      <c r="E48" s="4" t="inlineStr">
        <is>
          <t xml:space="preserve"> </t>
        </is>
      </c>
      <c r="F48" s="4" t="inlineStr">
        <is>
          <t xml:space="preserve"> </t>
        </is>
      </c>
    </row>
    <row r="49">
      <c r="A49" s="4" t="inlineStr">
        <is>
          <t>Foreign currency translation adjustments</t>
        </is>
      </c>
      <c r="B49" s="4" t="inlineStr">
        <is>
          <t xml:space="preserve"> </t>
        </is>
      </c>
      <c r="C49" s="4" t="inlineStr">
        <is>
          <t xml:space="preserve"> </t>
        </is>
      </c>
      <c r="D49" s="4" t="inlineStr">
        <is>
          <t xml:space="preserve"> </t>
        </is>
      </c>
      <c r="E49" s="5" t="n">
        <v>-372</v>
      </c>
      <c r="F49" s="5" t="n">
        <v>-372</v>
      </c>
    </row>
    <row r="50">
      <c r="A50" s="4" t="inlineStr">
        <is>
          <t>Balance at Apr. 30, 2023</t>
        </is>
      </c>
      <c r="B50" s="6" t="n">
        <v>496</v>
      </c>
      <c r="C50" s="6" t="n">
        <v>342055</v>
      </c>
      <c r="D50" s="6" t="n">
        <v>-325780</v>
      </c>
      <c r="E50" s="6" t="n">
        <v>2157</v>
      </c>
      <c r="F50" s="6" t="n">
        <v>18928</v>
      </c>
    </row>
    <row r="51">
      <c r="A51" s="4" t="inlineStr">
        <is>
          <t>Balance (in Shares) at Apr. 30, 2023</t>
        </is>
      </c>
      <c r="B51" s="5" t="n">
        <v>49669488</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37142</v>
      </c>
      <c r="C4" s="6" t="n">
        <v>-98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plant and equipment</t>
        </is>
      </c>
      <c r="B6" s="5" t="n">
        <v>2076</v>
      </c>
      <c r="C6" s="5" t="n">
        <v>1910</v>
      </c>
    </row>
    <row r="7">
      <c r="A7" s="4" t="inlineStr">
        <is>
          <t>Amortization of intangible assets</t>
        </is>
      </c>
      <c r="B7" s="4" t="inlineStr">
        <is>
          <t xml:space="preserve"> </t>
        </is>
      </c>
      <c r="C7" s="5" t="n">
        <v>228</v>
      </c>
    </row>
    <row r="8">
      <c r="A8" s="4" t="inlineStr">
        <is>
          <t>Share-based compensation charges</t>
        </is>
      </c>
      <c r="B8" s="5" t="n">
        <v>1508</v>
      </c>
      <c r="C8" s="5" t="n">
        <v>1057</v>
      </c>
    </row>
    <row r="9">
      <c r="A9" s="4" t="inlineStr">
        <is>
          <t>Share-based 401(k) employer match expense</t>
        </is>
      </c>
      <c r="B9" s="5" t="n">
        <v>772</v>
      </c>
      <c r="C9" s="5" t="n">
        <v>645</v>
      </c>
    </row>
    <row r="10">
      <c r="A10" s="4" t="inlineStr">
        <is>
          <t>Foreign exchange (gain) loss</t>
        </is>
      </c>
      <c r="B10" s="5" t="n">
        <v>-1081</v>
      </c>
      <c r="C10" s="5" t="n">
        <v>1788</v>
      </c>
    </row>
    <row r="11">
      <c r="A11" s="4" t="inlineStr">
        <is>
          <t>Realized loss on marketable securities</t>
        </is>
      </c>
      <c r="B11" s="4" t="inlineStr">
        <is>
          <t xml:space="preserve"> </t>
        </is>
      </c>
      <c r="C11" s="5" t="n">
        <v>1283</v>
      </c>
    </row>
    <row r="12">
      <c r="A12" s="3" t="inlineStr">
        <is>
          <t>Changes in operating assets and liabilities:</t>
        </is>
      </c>
      <c r="B12" s="4" t="inlineStr">
        <is>
          <t xml:space="preserve"> </t>
        </is>
      </c>
      <c r="C12" s="4" t="inlineStr">
        <is>
          <t xml:space="preserve"> </t>
        </is>
      </c>
    </row>
    <row r="13">
      <c r="A13" s="4" t="inlineStr">
        <is>
          <t>Accounts receivable</t>
        </is>
      </c>
      <c r="B13" s="5" t="n">
        <v>1861</v>
      </c>
      <c r="C13" s="5" t="n">
        <v>-1556</v>
      </c>
    </row>
    <row r="14">
      <c r="A14" s="4" t="inlineStr">
        <is>
          <t>Inventories</t>
        </is>
      </c>
      <c r="B14" s="5" t="n">
        <v>91</v>
      </c>
      <c r="C14" s="5" t="n">
        <v>-2273</v>
      </c>
    </row>
    <row r="15">
      <c r="A15" s="4" t="inlineStr">
        <is>
          <t>Prepaid expenses and other assets</t>
        </is>
      </c>
      <c r="B15" s="5" t="n">
        <v>1350</v>
      </c>
      <c r="C15" s="5" t="n">
        <v>179</v>
      </c>
    </row>
    <row r="16">
      <c r="A16" s="4" t="inlineStr">
        <is>
          <t>Accounts payable – trade</t>
        </is>
      </c>
      <c r="B16" s="5" t="n">
        <v>5128</v>
      </c>
      <c r="C16" s="5" t="n">
        <v>-458</v>
      </c>
    </row>
    <row r="17">
      <c r="A17" s="4" t="inlineStr">
        <is>
          <t>Accrued liabilities, other current liabilities and other liabilities</t>
        </is>
      </c>
      <c r="B17" s="5" t="n">
        <v>5492</v>
      </c>
      <c r="C17" s="5" t="n">
        <v>-495</v>
      </c>
    </row>
    <row r="18">
      <c r="A18" s="4" t="inlineStr">
        <is>
          <t>Total adjustments</t>
        </is>
      </c>
      <c r="B18" s="5" t="n">
        <v>17197</v>
      </c>
      <c r="C18" s="5" t="n">
        <v>2308</v>
      </c>
    </row>
    <row r="19">
      <c r="A19" s="4" t="inlineStr">
        <is>
          <t>Net cash used in operating activities</t>
        </is>
      </c>
      <c r="B19" s="5" t="n">
        <v>-19945</v>
      </c>
      <c r="C19" s="5" t="n">
        <v>-7520</v>
      </c>
    </row>
    <row r="20">
      <c r="A20" s="3" t="inlineStr">
        <is>
          <t>Cash flows from investing activities:</t>
        </is>
      </c>
      <c r="B20" s="4" t="inlineStr">
        <is>
          <t xml:space="preserve"> </t>
        </is>
      </c>
      <c r="C20" s="4" t="inlineStr">
        <is>
          <t xml:space="preserve"> </t>
        </is>
      </c>
    </row>
    <row r="21">
      <c r="A21" s="4" t="inlineStr">
        <is>
          <t>Sales of marketable securities</t>
        </is>
      </c>
      <c r="B21" s="4" t="inlineStr">
        <is>
          <t xml:space="preserve"> </t>
        </is>
      </c>
      <c r="C21" s="5" t="n">
        <v>28695</v>
      </c>
    </row>
    <row r="22">
      <c r="A22" s="4" t="inlineStr">
        <is>
          <t>Capital expenditures</t>
        </is>
      </c>
      <c r="B22" s="5" t="n">
        <v>-2187</v>
      </c>
      <c r="C22" s="5" t="n">
        <v>-3103</v>
      </c>
    </row>
    <row r="23">
      <c r="A23" s="4" t="inlineStr">
        <is>
          <t>Net cash (used in) provided by investing activities</t>
        </is>
      </c>
      <c r="B23" s="5" t="n">
        <v>-2187</v>
      </c>
      <c r="C23" s="5" t="n">
        <v>25592</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14</v>
      </c>
      <c r="C25" s="5" t="n">
        <v>28</v>
      </c>
    </row>
    <row r="26">
      <c r="A26" s="4" t="inlineStr">
        <is>
          <t>Proceeds from borrowings under Revolving Credit Agreement</t>
        </is>
      </c>
      <c r="B26" s="5" t="n">
        <v>7565</v>
      </c>
      <c r="C26" s="4" t="inlineStr">
        <is>
          <t xml:space="preserve"> </t>
        </is>
      </c>
    </row>
    <row r="27">
      <c r="A27" s="4" t="inlineStr">
        <is>
          <t>Repayments under Revolving Credit Agreement</t>
        </is>
      </c>
      <c r="B27" s="5" t="n">
        <v>-4211</v>
      </c>
      <c r="C27" s="4" t="inlineStr">
        <is>
          <t xml:space="preserve"> </t>
        </is>
      </c>
    </row>
    <row r="28">
      <c r="A28" s="4" t="inlineStr">
        <is>
          <t>Repayments under mortgage agreement, finance leases and other</t>
        </is>
      </c>
      <c r="B28" s="5" t="n">
        <v>-253</v>
      </c>
      <c r="C28" s="5" t="n">
        <v>-173</v>
      </c>
    </row>
    <row r="29">
      <c r="A29" s="4" t="inlineStr">
        <is>
          <t>Net cash provided by (used in) financing activities</t>
        </is>
      </c>
      <c r="B29" s="5" t="n">
        <v>3115</v>
      </c>
      <c r="C29" s="5" t="n">
        <v>-145</v>
      </c>
    </row>
    <row r="30">
      <c r="A30" s="4" t="inlineStr">
        <is>
          <t>Effect of exchange rate changes on cash and cash equivalents</t>
        </is>
      </c>
      <c r="B30" s="5" t="n">
        <v>46</v>
      </c>
      <c r="C30" s="5" t="n">
        <v>-71</v>
      </c>
    </row>
    <row r="31">
      <c r="A31" s="4" t="inlineStr">
        <is>
          <t>(Decrease) increase in cash and cash equivalents and restricted cash</t>
        </is>
      </c>
      <c r="B31" s="5" t="n">
        <v>-18971</v>
      </c>
      <c r="C31" s="5" t="n">
        <v>17856</v>
      </c>
    </row>
    <row r="32">
      <c r="A32" s="4" t="inlineStr">
        <is>
          <t>Cash and cash equivalents and restricted cash - beginning of period</t>
        </is>
      </c>
      <c r="B32" s="5" t="n">
        <v>22603</v>
      </c>
      <c r="C32" s="5" t="n">
        <v>14274</v>
      </c>
    </row>
    <row r="33">
      <c r="A33" s="4" t="inlineStr">
        <is>
          <t>Total cash and cash equivalents and restricted cash - end of period</t>
        </is>
      </c>
      <c r="B33" s="5" t="n">
        <v>3632</v>
      </c>
      <c r="C33" s="5" t="n">
        <v>32130</v>
      </c>
    </row>
    <row r="34">
      <c r="A34" s="3" t="inlineStr">
        <is>
          <t>The composition of total cash and cash equivalents and restricted cash is as follows:</t>
        </is>
      </c>
      <c r="B34" s="4" t="inlineStr">
        <is>
          <t xml:space="preserve"> </t>
        </is>
      </c>
      <c r="C34" s="4" t="inlineStr">
        <is>
          <t xml:space="preserve"> </t>
        </is>
      </c>
    </row>
    <row r="35">
      <c r="A35" s="4" t="inlineStr">
        <is>
          <t>Cash and cash equivalents</t>
        </is>
      </c>
      <c r="B35" s="5" t="n">
        <v>2632</v>
      </c>
      <c r="C35" s="5" t="n">
        <v>31130</v>
      </c>
    </row>
    <row r="36">
      <c r="A36" s="4" t="inlineStr">
        <is>
          <t>Restricted cash included in other assets</t>
        </is>
      </c>
      <c r="B36" s="5" t="n">
        <v>1000</v>
      </c>
      <c r="C36" s="5" t="n">
        <v>1000</v>
      </c>
    </row>
    <row r="37">
      <c r="A37" s="4" t="inlineStr">
        <is>
          <t>Total cash and cash equivalents and restricted cash</t>
        </is>
      </c>
      <c r="B37" s="6" t="n">
        <v>3632</v>
      </c>
      <c r="C37" s="6" t="n">
        <v>32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mpany has two reportable segments: Clinical Services and Products. The consolidated balance sheet as of April 30, 2023, the consolidated
statements of operations, comprehensive loss and stockholders’ equity for the three and nine months ended April 30, 2023 and 2022,
and the consolidated statements of cash flows for the nine months ended April 30, 2023 and 2022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of
America (“U.S. GAAP”), have been condensed or omitted. The interim statements should be read in conjunction with the consolidated
financial statements for the year ended July 31, 2022 and notes thereto contained in the Company’s Annual Report on Form 10-K filed
with the Securities and Exchange Commission. The consolidated balance sheet at July 31, 2022 has been derived from the audited financial
statements at that date. The results of operations for the three and nine months ended April 30, 2023 are not necessarily indicative
of the results that may be expected for the fiscal year ending July 31, 2023. Change in s r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research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operating segments, Clinical Services and Products, and no longer consider
Enzo Therapeutics a segment. The operating results of Enzo Therapeutics are now included in the “Other” segment. The prior
period segment information for the three and nine months ended April 30, 2022 reported in Note 11 has been restated to be included in
the “Other” segment. The operating expenses of Enzo Therapeutics for the three and nine months ended April 30, 2023 now included
in the “Other” segment were $12 and $33, respectively. The operating expenses of Enzo Therapeutics for the three and nine
months ended April 30, 2022 now included in the “Other” segment were $9 and $34, respectively. Ransomware a On April 6, 2023, the Company experienced a ransomware
attack that impacted certain critical information technology systems. In response, we promptly deployed containment measures, including
disconnecting our systems from the internet, launching an investigation with assistance from third-party cybersecurity experts, and notifying
law enforcement. We adhered to our disaster recovery plan, which enabled us to maintain operations throughout the incident response process.
The Company’s facilities are open, and continue to provide services to patients and partners. On April 11, 2023, we became aware
that certain data, including names, test information, and Social Security numbers, was accessed, and in some instances, exfiltrated from
the Company’s information technology systems as part of this incident. The investigation of this incident and the assessment of
its impact is ongoing. However, the Company identified unauthorized access to or acquisition of clinical test information of approximately
2,470,000 individuals. The Social Security numbers of approximately 600,000 of these individuals may also have been involved. The Company
is evaluating whether its employees’ information may have been involved. The Company has provided notice to the individuals whose
information may have been involved, as well as to regulatory authorities, in accordance with applicable law. The Company has incurred,
and may continue to incur, certain expenses related to this attack, including expenses to respond to, remediate and investigate this matter.
Further, the Company remains subject to risks and uncertainties as a result of the incident, including as a result of the data that was
accessed or exfiltrated from the Company’s network as noted above. Additionally, security and privacy incidents have led to, and
may continue to lead to, additional regulatory scrutiny and class action litigation exposure. We are in the process of evaluating the
full scope of the costs and related impacts of this incident. Liquidity and Going Concern During the nine months ended April 30, 2023, the Company incurred a
net loss of $37,142, used cash in operating activities of $19,945 and had as of April 30, 2023 a working capital deficit of $10,153. The
Company believes that based on its fiscal 2023 forecast, its current cash and cash equivalents level is not sufficient for its foreseeable
liquidity and capital resource needs over at least the next twelve (12) months, which conditions raise substantial doubt about the Company’s
ability to continue as a going concern for one year after the date that the unaudited interim financial statements are issued. In response
to these conditions, the Company evaluated and is acting upon various financing strategies to obtain sufficient additional liquidity to
meet its operating and capital requirements for the next twelve months following the date of issuance of these unaudited interim consolidated
financial statements. Specifically, the Company entered into a revolving line of credit for
up to $8 million based on eligible receivables in March 2023, sold 10% convertible debentures and warrants for proceeds of $7 million
in May 2023, and entered into an agreement to sell substantially all the operating assets and assign certain liabilities of our clinical
laboratory business in March 2023, with an expected closing in July 2023. Additionally, in May 2023, we filed a Form S-3 “shelf”
registration statement and sales agreement prospectus covering the offering, issuance and sale of our Common Stock that can be issued
and sold under the sales agreement in an aggregate amount of up to $30 million. A total of $150 million of securities, including those
covered by the Sales Agreement, may be sold under the shelf registration when it is declared effective. See Note 10 Stockholders equity
for additional information.
There can be no assurance that these capital raising strategies will
ultimately prove to be successful, and the Company may need to raise additional capital during the current fiscal year. Our liquidity
plans are subject to a number of risks and uncertainties, some of which are outside our control. The revolving line of credit agreement
and the 10% convertible debenture securities (discussed below) both contain clauses that require our closing the asset sale with Labcorp
within a given time frame. Macroeconomic conditions could limit our ability to successfully execute our business plans and therefore adversely
affect our liquidity plans. The unaudi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Clinical Labs Asset Sale Agreement On March 16, 2023, the Company entered into an Asset Purchase Agreement
with respect to the sale to Labcorp of substantially all the operating assets and assignment of certain liabilities of the Clinical Labs
division. The sale is expected to close in July 2023, at which time we will exit the clinical laboratory services business. See Note 13
Clinical Labs Asset Sale Agreement with Labcorp for additional information. Revolving Line of Credit Agreement On March 31, 2023, the Company entered into a Revolving Loan and Security
Agreement with Gemino Healthcare Finance, LLC d/b/a SLR Healthcare ABL as lender specializing in direct lending to middle-market companies
in the healthcare sector. The credit facility provides for a maximum $8 million revolving line of credit based on the Company’s
eligible accounts receivable. The annual interest rate is equal to the 90 day term SOFR rate plus 5.5%. The line of credit would terminate
one year from closing and unused line fees and early prepayment penalties apply. As of April 30, 2023, the outstanding balance of the
revolving loan was $3,354. See Note 7 Mortgage and loans payable, net for additional information. Sale of 10% Convertible Debentures and Warrants Subsequent to our fiscal
quarter ended April 30, 2023, the Company entered into a Securities Purchase Agreement on May 19, 2023 for 10% Original Issue Discount
Secured Convertible Debentures with an aggregate principal amount of $7,608,696 with a conversion price of $3.01 per share and (ii) warrants
to purchase up to 1,000,000 shares of the Company’s common stock, par value $0.01 per share for an exercise price of $2.31 per
share, for a total purchase price of $7,000,000. The Purchase Agreement contains customary representations, warranties and covenants.
See Note 14 Subsequent Events for additional information. Impact of COVID-19 We made substantial investments to expand and maintain the amount of
COVID-19 testing available in the communities we serve since the start of the pandemic in March 2020. We applied our technical expertise
in molecular diagnostics to develop next generation COVID-19 diagnostic and antibody testing options which were approved under the FDA
Emergency Use Authorization (EUA). During the fiscal year ended July 31, 2022, the Company generated substantial COVID-19 related services
revenues, representing 44% of all services revenues. This testing had a significantly positive impact on the profitability and cash flow
of our Clinical services segment for most of fiscal 2022. Revenues from COVID-19 testing during the three and nine months ended April
30, 2022 represented 43% and 49%, respectively of all services revenues. The rate of transmission of COVID-19 and the severity of its
variants have dramatically declined in the U.S. Revenues from COVID-19 testing during the three and nine months ended April 30, 2023 represented
approximately 4% and 5%, respectively, of all services revenu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Although we believe that our estimates for contractual allowances and patient price concessions
are appropriate, actual results could differ from those estimates. Volume, revenues, profitability, and cash flow from COVID-19 testing
during the current periods were all substantially and materially lower than the prior year period levels. COVID-19 testing is no longer
a material part of our Clinical Services business. The Company assessed certain accounting matters that generally require
consideration of forecasted financial information in context with the information reasonably available to the Company, including inflation
and actions by the Federal Reserve to increase interest rates as of April 30, 2023 and through the date of this Quarterly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economic factors could result in additional material adverse impacts to the Company’s consolidated
financial statements in future reporting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ffect of New Accounting Pronouncements Pronouncements Issued but Not Yet Adopted In June 2016, the Financial Accounting Standards Board (“FASB”
issued Accounting Standards Update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ied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16% and 17% of Clinical Services net revenue for the three and nine months ended April 30, 2023, respectively and 13% of
the Clinical Services net accounts receivable as of April 30, 2023. Other than the Medicare program, two providers whose programs are
included in the “Third-party payers” and “Health Maintenance Organizations” (“HMO’s”) categories
represent approximately 30% and 34% of Clinical Services net revenue for the three and nine months ended April 30, 2022,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1:14:00Z</dcterms:created>
  <dcterms:modified xmlns:dcterms="http://purl.org/dc/terms/" xmlns:xsi="http://www.w3.org/2001/XMLSchema-instance" xsi:type="dcterms:W3CDTF">2023-06-14T21:14:00Z</dcterms:modified>
</cp:coreProperties>
</file>